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Factor Receivables, Letters of " sheetId="8" state="visible" r:id="rId8"/>
    <sheet xmlns:r="http://schemas.openxmlformats.org/officeDocument/2006/relationships" name="Property and Equipment, Net" sheetId="9" state="visible" r:id="rId9"/>
    <sheet xmlns:r="http://schemas.openxmlformats.org/officeDocument/2006/relationships" name="Convertible Debentures" sheetId="10" state="visible" r:id="rId10"/>
    <sheet xmlns:r="http://schemas.openxmlformats.org/officeDocument/2006/relationships" name="Notes Payable"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Convertible Debentures (Tables)" sheetId="20" state="visible" r:id="rId20"/>
    <sheet xmlns:r="http://schemas.openxmlformats.org/officeDocument/2006/relationships" name="Commitments and Contingencies (" sheetId="21" state="visible" r:id="rId21"/>
    <sheet xmlns:r="http://schemas.openxmlformats.org/officeDocument/2006/relationships" name="Concentrations (Tables)" sheetId="22" state="visible" r:id="rId22"/>
    <sheet xmlns:r="http://schemas.openxmlformats.org/officeDocument/2006/relationships" name="Nature of Operations and Bas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ctor Receivables, Letters o_2" sheetId="26" state="visible" r:id="rId26"/>
    <sheet xmlns:r="http://schemas.openxmlformats.org/officeDocument/2006/relationships" name="Property and Equipment, Net (De" sheetId="27" state="visible" r:id="rId27"/>
    <sheet xmlns:r="http://schemas.openxmlformats.org/officeDocument/2006/relationships" name="Property and Equipment, Net - S" sheetId="28" state="visible" r:id="rId28"/>
    <sheet xmlns:r="http://schemas.openxmlformats.org/officeDocument/2006/relationships" name="Convertible Debentures (Details" sheetId="29" state="visible" r:id="rId29"/>
    <sheet xmlns:r="http://schemas.openxmlformats.org/officeDocument/2006/relationships" name="Convertible Debentures - Schedu" sheetId="30" state="visible" r:id="rId30"/>
    <sheet xmlns:r="http://schemas.openxmlformats.org/officeDocument/2006/relationships" name="Notes Payable (Details Narrativ" sheetId="31" state="visible" r:id="rId31"/>
    <sheet xmlns:r="http://schemas.openxmlformats.org/officeDocument/2006/relationships" name="Related Party Transactions an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Concentrations (Details Narrati" sheetId="36" state="visible" r:id="rId36"/>
    <sheet xmlns:r="http://schemas.openxmlformats.org/officeDocument/2006/relationships" name="Concentrations - Schedule of G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8</t>
  </si>
  <si>
    <t>Dec. 18, 2018</t>
  </si>
  <si>
    <t>Document And Entity Information</t>
  </si>
  <si>
    <t>Entity Registrant Name</t>
  </si>
  <si>
    <t>Toughbuilt Industri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BLT</t>
  </si>
  <si>
    <t>Document Fiscal Period Focus</t>
  </si>
  <si>
    <t>Q3</t>
  </si>
  <si>
    <t>Document Fiscal Year Focus</t>
  </si>
  <si>
    <t>Condensed Balance Sheets - USD ($)</t>
  </si>
  <si>
    <t>Dec. 31, 2017</t>
  </si>
  <si>
    <t>Current Assets</t>
  </si>
  <si>
    <t>Cash</t>
  </si>
  <si>
    <t>Accounts receivable</t>
  </si>
  <si>
    <t>Factor receivables, net of allowance for sales discounts of $13,000 at September 30, 2018 and December 31, 2017, respectively</t>
  </si>
  <si>
    <t>Inventory - finished goods</t>
  </si>
  <si>
    <t>Prepaid assets</t>
  </si>
  <si>
    <t>Total Current Assets</t>
  </si>
  <si>
    <t>Property and equipment, net</t>
  </si>
  <si>
    <t>Security deposit</t>
  </si>
  <si>
    <t>Deferred public offering cost</t>
  </si>
  <si>
    <t xml:space="preserve"> </t>
  </si>
  <si>
    <t>Total Assets</t>
  </si>
  <si>
    <t>Current Liabilities</t>
  </si>
  <si>
    <t>Accounts payable</t>
  </si>
  <si>
    <t>Accrued liabilities</t>
  </si>
  <si>
    <t>Accrued payroll taxes</t>
  </si>
  <si>
    <t>Accrued interest</t>
  </si>
  <si>
    <t>Other current liabilities</t>
  </si>
  <si>
    <t>Advance from officer</t>
  </si>
  <si>
    <t>Loan payable - Factor</t>
  </si>
  <si>
    <t>Notes payable, net of debt discounts of $334,686 at September 30, 2018</t>
  </si>
  <si>
    <t>Convertible debentures, net of debt discount and debt issuance cost of $0 and $835,854 at September 30, 2018 and December 31, 2017, respectively</t>
  </si>
  <si>
    <t>Total Current Liabilities</t>
  </si>
  <si>
    <t>Total Liabilities</t>
  </si>
  <si>
    <t>Commitments and contingencies (Note 8)</t>
  </si>
  <si>
    <t>Class B Convertible Preferred Stock, $0.0001 par value, 5,000,000 shares authorized, 439,125 shares and 198,875 shares issued and outstanding, net of discount of $532,623 and $196,758 at September 30, 2018 and December 31, 2017, respectively (liquidation preference of $5,269,500 and $2,024,125 at September 30, 2018 and December 31, 2017, respectively)</t>
  </si>
  <si>
    <t>Stockholders' Deficit</t>
  </si>
  <si>
    <t>Common stock, $0.0001 par value, 100,000,000 shares authorized, 3,687,867 shares and 3,679,500 shares issued and outstanding at September 30, 2018 and December 31, 2017, respectively</t>
  </si>
  <si>
    <t>Additional paid in capital</t>
  </si>
  <si>
    <t>Accumulated deficit</t>
  </si>
  <si>
    <t>Total Stockholders' Deficit</t>
  </si>
  <si>
    <t>Total Liabilities, Convertible Preferred Stock and Stockholders' Deficit</t>
  </si>
  <si>
    <t>Condensed Balance Sheets (Parenthetical) - USD ($)</t>
  </si>
  <si>
    <t>Statement of Financial Position [Abstract]</t>
  </si>
  <si>
    <t>Allowances for sales discount</t>
  </si>
  <si>
    <t>Note payable, net of debt discount</t>
  </si>
  <si>
    <t>Debt discount and issuance cost, current</t>
  </si>
  <si>
    <t>Class B convertible preferred stock par value</t>
  </si>
  <si>
    <t>Class B convertible preferred stock, shares authorized</t>
  </si>
  <si>
    <t>Class B convertible preferred stock, shares issued</t>
  </si>
  <si>
    <t>Class B convertible preferred stock, shares outstanding</t>
  </si>
  <si>
    <t>Class B convertible preferred stock, discount</t>
  </si>
  <si>
    <t>Class B convertible preferred stock, liquidation preference</t>
  </si>
  <si>
    <t>Common stock par value</t>
  </si>
  <si>
    <t>Common stock, shares authorized</t>
  </si>
  <si>
    <t>Common stock, shares issued</t>
  </si>
  <si>
    <t>Common stock, shares outstanding</t>
  </si>
  <si>
    <t>Condensed Statements of Operations (Unaudited) - USD ($)</t>
  </si>
  <si>
    <t>3 Months Ended</t>
  </si>
  <si>
    <t>Sep. 30, 2017</t>
  </si>
  <si>
    <t>Revenues, Net of Allowances</t>
  </si>
  <si>
    <t>Total Revenues, Net of Allowances</t>
  </si>
  <si>
    <t>Cost of Goods Sold</t>
  </si>
  <si>
    <t>Total Cost of Goods Sold</t>
  </si>
  <si>
    <t>Gross Profit</t>
  </si>
  <si>
    <t>Operating Expenses</t>
  </si>
  <si>
    <t>Selling, general and administrative</t>
  </si>
  <si>
    <t>Litigation expense</t>
  </si>
  <si>
    <t>Research and development</t>
  </si>
  <si>
    <t>Total Operating Expenses</t>
  </si>
  <si>
    <t>Operating Loss</t>
  </si>
  <si>
    <t>Other Income (Expense)</t>
  </si>
  <si>
    <t>Interest expense</t>
  </si>
  <si>
    <t>Total Other Income (Expense)</t>
  </si>
  <si>
    <t>Loss Before Income Tax</t>
  </si>
  <si>
    <t>Income tax</t>
  </si>
  <si>
    <t>Net Loss</t>
  </si>
  <si>
    <t>Basic and Diluted Net Loss Per Share</t>
  </si>
  <si>
    <t>Weighted Average Number of Shares Outstanding - Basic and Diluted</t>
  </si>
  <si>
    <t>Metal Goods [Member]</t>
  </si>
  <si>
    <t>Soft Goods [Member]</t>
  </si>
  <si>
    <t>Condensed Statements of Cash Flows (Unaudited) - USD ($)</t>
  </si>
  <si>
    <t>Cash Flows from Operating Activities:</t>
  </si>
  <si>
    <t>Net loss</t>
  </si>
  <si>
    <t>Adjustment to reconcile net loss to net cash used in operating activities:</t>
  </si>
  <si>
    <t>Depreciation</t>
  </si>
  <si>
    <t>Amortization of debt discount and debt issuance cost</t>
  </si>
  <si>
    <t>Stock issued in settlement of litigation</t>
  </si>
  <si>
    <t>Stock-based compensation expense</t>
  </si>
  <si>
    <t>Changes in operating assets and liabilities:</t>
  </si>
  <si>
    <t>Increase in accounts receivable</t>
  </si>
  <si>
    <t>Decrease in factor receivables</t>
  </si>
  <si>
    <t>(Increase) decrease in inventory</t>
  </si>
  <si>
    <t>(Increase) decrease in prepaid expenses</t>
  </si>
  <si>
    <t>(Increase) decrease in security deposits</t>
  </si>
  <si>
    <t>Increase in accounts payable</t>
  </si>
  <si>
    <t>Increase in accrued payroll taxes</t>
  </si>
  <si>
    <t>Increase in accrued interest</t>
  </si>
  <si>
    <t>Decrease in other current liabilities</t>
  </si>
  <si>
    <t>Increase in accrued liabilities</t>
  </si>
  <si>
    <t>Net cash used in operating activities</t>
  </si>
  <si>
    <t>Cash Flows from Investing Activities:</t>
  </si>
  <si>
    <t>Cash paid for purchase of property and equipment</t>
  </si>
  <si>
    <t>Net cash used in investing activities</t>
  </si>
  <si>
    <t>Cash Flows from Financing Activities:</t>
  </si>
  <si>
    <t>Proceeds from sale of convertible preferred stock</t>
  </si>
  <si>
    <t>Cash payment for debt modification</t>
  </si>
  <si>
    <t>Cash payment for public offering cost</t>
  </si>
  <si>
    <t>Cash proceeds from advances from officer</t>
  </si>
  <si>
    <t>Cash proceeds from notes payable, net</t>
  </si>
  <si>
    <t>Cash payments for loans payable</t>
  </si>
  <si>
    <t>Net cash provided by financing activities</t>
  </si>
  <si>
    <t>Net increase (decrease) in cash and cash equivalents</t>
  </si>
  <si>
    <t>Cash, beginning of the period</t>
  </si>
  <si>
    <t>Cash, end of the period</t>
  </si>
  <si>
    <t>Supplemental disclosures of cash flow information:</t>
  </si>
  <si>
    <t>Cash paid for income taxes</t>
  </si>
  <si>
    <t>Cash paid for interest</t>
  </si>
  <si>
    <t>Supplemental disclosures of non-cash investing and financing activities:</t>
  </si>
  <si>
    <t>Unpaid deferred public offering costs</t>
  </si>
  <si>
    <t>Issuance of preferred stock as debt issuance cost</t>
  </si>
  <si>
    <t>Issuance of warrants as compensation for capital raise</t>
  </si>
  <si>
    <t>Issuance of warrants to investors</t>
  </si>
  <si>
    <t>Nature of Operations and Basis of Presentation</t>
  </si>
  <si>
    <t>Organization, Consolidation and Presentation of Financial Statements [Abstract]</t>
  </si>
  <si>
    <t>NOTE 1: NATURE OF OPERATIONS AND BASIS OF
PRESENTATION General The unaudited condensed financial statements
of ToughBuilt Industries, Inc. (“ToughBuilt” or the “Company”) as of September 30, 2018 and for the three
and nine months ended September 30, 2018 and 2017 should be read in conjunction with the financial statements for the year ended
December 31, 2017 included in the Company’s Registration Statement on Form S-1 (file no. 333-226104) (“Registration
Statement”), which was filed with the Securities Exchange Commission (“SEC”) on July 9, 2018 and can also be
found on the Company’s website (www.toughbuilt.com). In these notes the terms “us”, “we”, “it”,
“its” or “our” refer to ToughBuilt. ToughBuilt was incorporated under the laws of the State of Nevada on
April 9, 2012 under the name Phalanx, Inc. On December 29, 2015, Phalanx, Inc. changed its name to ToughBuilt Industries, Inc. Description of Business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The Company believes that its product offerings
combine the high quality and ruggedness required to withstand the rigors of use in the construction and DIY industries. On November 14, 2018, the Company completed
its initial public offering (“IPO”), pursuant to which it sold 2,670,000 Class A Units (“Class A Unit”),
each Unit consisting of one share of common stock, par value $0.0001 per share, one Series A Warrant to purchase one share of common
stock (“Series A Warrant”) and one Series B Warrant to purchase one share of common stock (“Series B Warrant”)
at a purchase price of $5.00 per Class A Unit. The Company received net proceeds from the IPO of $12,415,500 after deducting underwriting
discounts and commission of $934,500. Liquidity and Management Plan In accordance with Accounting Standards Update
No. 2014-15, Presentation of Financial Statements – Going Concern (Subtopic 205-40) As of September 30, 2018, the Company had cash
on hand of $58,609. During the nine months ended September 30, 2018, the Company incurred a net loss of $7,137,615 and used $1,713,764
of cash in operations. At September 30, 2018, the Company had an accumulated deficit of $18,598,604 and does not expect to experience
positive cash flows from operations in the near future as it continues expanding the organization to support planned sales growth
while also continuing to invest in research and development of the Company’s products. The Company also expects to incur
significant additional expenditures as a public company. Although it is difficult to predict the Company’s liquidity requirements,
as of September 30, 2018, and further based upon the Company’s current operating plan and completion of its IPO, management
believes that the Company will have sufficient cash to meet its projected operating requirements for at least the next 12 months
following the issuance of these condensed financial statements. Basis of Presentation These interim condens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financial
statements requires management to make assumptions and estimates that impact the amounts reported. These interim condensed financial
statements, in the opinion of management, reflect all adjustments, consisting of normal recurring accruals, necessary for a fair
presentation of the Company’s results of operations, financial position and cash flows for the interim periods ended September
30, 2018 and 2017; however, certain information and footnote disclosures normally included in our audited annual financial statements,
as included in the Company’s Registration Statement, have been condensed or omitted as permitted by GAAP. It is important
to note that the Company’s results of operations and cash flows for interim periods are not necessarily indicative of the
results of operations and cash flows to be expected for a full fiscal year or any other interim period.</t>
  </si>
  <si>
    <t>Summary of Significant Accounting Policies</t>
  </si>
  <si>
    <t>Accounting Policies [Abstract]</t>
  </si>
  <si>
    <t>NOTE 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rse Stock Split On September 13, 2018, the Company effec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The Reverse Split did
not change the number of authorized shares or the par value of its common stock or preferred stock. All share amounts, per share
data, share prices, exercise prices or conversion rates have been retroactively adjusted for the effect of the Reverse Split.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December 31, 2017, no allowance for doubtful accounts was recorded. The Company accounts for the transfer of accounts
receivable to a third party under a factoring type arrangement in accordance with Accounting Standards Codification (“ASC”)
860, “ Transfers and Servicing Inventory Inventory, which consists of finished goods,
is valued at the lower of Property and Equipment Property and equipment consists of the following
items, which are treated as stated for accounting purposes:
● Furniture and office equipment, and tools and mold equipment - recorded at cost and depreciated on a straight-line basis over their estimated useful life of four to five years;
● Leasehold improvements - recorded at cost and amortized over the term of the lease;
● Expenditures for renewals and betterments – capitalized; and.
● Expenditures for minor items, repairs and maintenance - charged to operations as incurred. Gain or loss upon sale or retirement
due to obsolescence is reflected in the operating results in the period the event takes plac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loan payable to third party and note payable.
Pursuant to ASC 820, “ Fair Value Measurements and Disclosures” Financial Instruments” Revenue Recognition The Company recognizes revenue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are as follows: (1) persuasive evidence of an arrangement exists; (2) delivery has occurred per the terms
of the signed contract; (3) the price is fixed and determinable; and (4) collectability is reasonable assured. Revenue is recognized
net of rebates and customer allowances, as appropriate. 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September 30, 2018 September 30, 2017
(Unaudited) (Unaudited)
Common stock warrants 372,359 206,309
Stock options exercisable to common stock 1,125,000 125,000
Shares issuable upon conversion of debt 1,365,045 613,447
Shares issuable upon conversion of preferred stock 1,254,643 198,875
Total potentially dilutive securities 4,117,047 1,143,631 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ASB issued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t>
  </si>
  <si>
    <t>Factor Receivables, Letters of Credit Payable and Loan Payable</t>
  </si>
  <si>
    <t>Debt Disclosure [Abstract]</t>
  </si>
  <si>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the receivables of the Company. The factoring advances for the LCs at September 30, 2018
and December 31, 2017 have been treated as a loan payable to third party in the accompanying balance sheets and were $916,230
and $1,078,941, respectively. The total sales factored, net of allowances for sales returns, discounts and rebates, for the three
months ended September 30, 2018 and 2017 were $1,670,177 and $1,603,813, respectively, and for nine months ended September 30,
2018 and 2017, were $5,834,507 and $5,930,922, respectively. The factor fees incurred for the three months ended September 30,
2018 and 2017 were $82,450 and $112,639, respectively, and for nine months ended September 30, 2018 and 2017, were $309,311 and
$497,497, respectively. Total outstanding accounts receivable factored, net of allowance for sales returns, discounts and rebates
of $13,000, as of September 30, 2018 and December 31, 2017 were $1,226,006 and $1,663,398, respectively.</t>
  </si>
  <si>
    <t>Property and Equipment, Net</t>
  </si>
  <si>
    <t>Property, Plant and Equipment [Abstract]</t>
  </si>
  <si>
    <t>NOTE 4: PROPERTY AND EQUIPMENT, NET Property and equipment consists of the following:
Description September 30, 2018 December 31, 2017
(Unaudited)
Computer equipment $ 88,615 $ 88,615
Furniture and office equipment 136,955 136,955
Leasehold improvements 37,899 37,899
Tooling and molds 249,690 249,690
Website design 9,850 9,850
523,009 523,009
Less: accumulated depreciation (271,112 ) (178,090 )
Property and Equipment, net $ 251,897 $ 344,919 Depreciation expense for the three months
ended September 30, 2018 and 2017, was $31,007 and $30,753, respectively, and for nine months ended September 30, 2018 and 2017,
was $93,021 and $88,619, respectively.</t>
  </si>
  <si>
    <t>Convertible Debentures</t>
  </si>
  <si>
    <t>NOTE 5: CONVERTIBLE DEBENTURES Convertible debentures consist of the following:
September 30, 2018 December 31, 2017
(Unaudited)
Convertible debenture - Hillair Capital $ 4,182,709 3,784,230
Convertible debenture – HSPL Capital 2,117,501 1,915,770
Less: Original issuance discount - (267,619 )
Less: Class B Convertible Preferred Stock discount - (207,125 )
Less: Debt issuance cost - (361,110 )
Convertible debentures, net $ 6,300,210 $ 4,864,146
Current portion $ 6,300,210 $ 4,864,146 On January 16, 2018, the Company and the holders
of the Debentures mutually agreed to amend the terms of their Securities Purchase Agreement. The Company agreed to issue and deliver
to (i) Hillair Capital an amended and restated Debenture in the principal amount of $4,182,709 and an additional 41,826 shares
of Class B Preferred Stock, and to (ii) HSPL Capital Advisors, LLC (“HSPL Capital”), an amended and restated Debenture
in the principal amount of $2,117,501 and an additional 21,174 shares of Class B Preferred Stock. The amended Debentures are comprised
of the principal balance of the original debentures plus all accrued but unpaid interest as of the date of the amendment. The termination
date of the debentures was extended to September 1, 2018, with the entire principal and accrued interest balances being due on
that date. The additional 63,000 Class B Preferred Shares issued to the debenture holders were treated as debt discount and valued
at $404,523. The Company accounted for such amendment as a modification to the Debentures. On August 28, 2018, the maturity date
was further extended to September 30, 2018 (Note 11), with the holders receiving, on a pro rata basis, 7,500 shares of the Company’s
Class B Convertible Preferred Stock. The Company has the option to redeem the Debentures
at any time at a price equal to 120% after the first twelve months. In the event of an IPO, the Company may elect to redeem up
to 50% of the then outstanding principal amount of the Debentures at a 120% premium. The Debentures are convertible
at the investor’s option, at the standard conversion price of $10.00 or, upon the listing of the common stock of the Company
on a national securities exchange through an IPO, the conversion price adjusts to 120% of the price at which the shares of common
stock are offered. The conversion price is also to be reset if the Company issues or grants any rights to their common stock or
any type of security convertible into or exercisable or exchangeable for, common stock, including any re-pricing of any such shares,
at a price below the then-applicable conversion price, at which occurrence the conversion price will be adjusted downward such
that it will equal the sale price or conversion price, as applicable. Any adjusted conversion price shall not be less than $2.00
per share. The Company analyzed whether
the conversion feature should be bifurcated and accounted for as a derivative liability. The Company has elected to early adopt
ASU 2017-11, and therefore the down round provision is not included in the consideration of being indexed to the Company’s
own stock. As noted previously, the conversion feature has a fixed standard conversion price, which adjusts upon an IPO. As the
adjustment contingency is based on an IPO, and the price to which it adjusts is based on the share price of the Company’s
stock, which is a standard input to the valuation, the conversion feature would be considered indexed to its own stock. Therefore,
the embedded derivative qualified for the scope exception in ASC 815-10-15-74(a) and would not be bifurcated and accounted for
separately as a derivative liability. The Company determined that the fair value of a share of its common stock on the original
issuance date of the Debentures was $3.58. As the conversion price exceeds the fair value of the stock on the commitment date,
there is no beneficial conversion feature to be recognized. The Company also evaluated the redemption call
feature to determine if it was required to be bifurcated, under the guidance for call options which can accelerate the settlement
of debt instruments contained in debt issued with a discount. As the call feature does not fall under any of the conditions set
forth in the guidance, it is considered to be clearly and closely related to the debt host contract, and therefore is not required
to bifurcated. The shares of the common stock issuable upon
any conversion of the debenture (other than any such shares issued by the Company to the lender in connection with amortization
payments) will be subject to a lock-up arrangement until 180 days following the date of an IPO. The Company has recorded interest expense relating
to the Debentures of $269,001 and $114,000 for the three months ended September 30, 2018 and 2017, respectively, and $576,760 and
$342,000 for the nine months ended September 30, 2018 and 2017, respectively. The Company has recorded interest expense due
to the amortization of the debt discount related to the Debentures arising from the original issue discount (the “OID”)
and Class B Convertible Preferred Stock, of $252,955 and $159,429 for the three months ended September 30, 2018 and 2017, respectively,
and $879,266 and $478,286 for the nine months ended September 30, 2018 and 2017, respectively. The unamortized portion of OID and
Class B Convertible Preferred Stock was $0 and $474,744 at September 30, 2018 and December 31, 2017, respectively. The Company has recognized amortization of
the debt issuance costs on the Debentures as interest expense in the amount of $434,708 and $112,873 for the three months ended
September 30, 2018 and 2017, and $660,453 and $338,618 for the nine months ended September 30, 2018 and 2017, respectively. The
unamortized portion of debt issuance cost on 2016 Convertible Debenture was $0 and $361,110 at September 30, 2018 and December
31, 2017, respectively.</t>
  </si>
  <si>
    <t>Notes Payable</t>
  </si>
  <si>
    <t>NOTE 6 - NOTES PAYABLE On June 19, 2018, the Company executed a promissory
note in the principal amount of $114,000 with a third party which was initially due and payable on September 30, 2018. The Company
received cash proceeds of $100,000 from the promissory note. The promissory note is unsecured, bears an interest rate of 1.9% per
month, and was issued with an original issue discount of 14%. On September 30, 2018, the Company and the third party mutually agreed
to extend the maturity date of the promissory note until the earlier of three business days after the closing of the Company’s
IPO and November 15, 2018. The holder of the promissory note agreed to accept $7,500 as a fee for extending the maturity date of
the promissory note. The Company recorded debt discount of $12,505 and $7,500 for the extension of the maturity date of the promissory
note as interest expense for the three months ended September 30, 2018. In addition, the Company recorded $6,642 as interest expense
on the promissory note for the three months ended September 30, 2018. For the nine months ended September 30, 2018, the Company
recorded debt discount of $14,000, the extension of the maturity date of the promissory note as debt discount of $7,500, and interest
expense of $7,436. Accrued interest payable on the promissory note was $7,436 at September 30, 2018. On August 31, 2018, the Company executed six
(6) unsecured promissory notes, with an original issuance debt discount of 15%, for a cumulative principal sum of $862,500 and
gross proceeds of $750,000. The Company promised to pay the promissory note holders the aggregate principal sum of $862,500 on
the earlier of (i) the third trading day after the closing of the Company’s IPO and (ii) November 30, 2018. At closing on
September 4, 2018, the Company received cash proceeds of $652,579, which was the gross proceeds of $750,000, net of placement
agent fees of $62,850, legal fees of $30,571, and escrow fees if $4,000. In addition, the Company issued to the six note holders
an aggregate of 18,750 shares of Class B Convertible Preferred Stock, and 7,500 warrants to the placement agent (Note 10). The
Company recorded debt issuance cost and debt discount of $62,735 as interest expense for the three months and nine months ended
September 30, 2018. The unamortized portion of debt discount and debt issuance costs was $334,686 at September 30, 2018.</t>
  </si>
  <si>
    <t>Related Party Transactions and Balances</t>
  </si>
  <si>
    <t>Related Party Transactions [Abstract]</t>
  </si>
  <si>
    <t>NOTE 7 – RELATED PARTY TRANSACTIONS
AND BALANCES In May 2017, the Company executed three unsecured
promissory notes with an aggregate principal balance of $400,000, with an officer and director, bearing an interest rate of 10%
per annum, due on demand or before September 30, 2018. On September 30, 2018, the Company extended the maturity date of the promissory
notes to three (3) business days after the consummation of the sale of the Company’s equity securities in an IPO. On September
30, 2018, the Company and the officer and director mutually agreed to convert $200,000 of the principal of the promissory notes
into shares of common stock of the Company at a conversion price equal to the per unit price of the initial public offering, with
the remaining $200,000 balance of the principal and accrued interest to be paid in cash. The Company has recorded interest expense
of $10,082 and $3,206 on these promissory notes for the three months ended September 30, 2018 and 2017, respectively, and interest
expense of $29,918 and $6,836 on these promissory notes for the nine months ended September 30, 2018 and 2017, respectively. The
Company has recorded $40,000 and $10,082 as accrued interest as of September 30, 2018 and December 31, 2017, respectively.</t>
  </si>
  <si>
    <t>Commitments and Contingencies</t>
  </si>
  <si>
    <t>Commitments and Contingencies Disclosure [Abstract]</t>
  </si>
  <si>
    <t>NOTE 8 – COMMITMENTS AND CONTINGENCIES Lease Commitments The Company paid rent to business suites for
maintaining its corporate office address in Nevada and California. On January 3, 2017, the Company executed a
non-cancellable operating lease for its principal office with the lease commencing February 1, 2017 for a five (5) year term. The
Company paid a security deposit of $29,297 on January 3, 2017 upon execution of the lease. The lease required the Company to pay
its proportionate share of direct costs estimated to be 22.54% of the total property, a fixed monthly direct cost of $6,201 for
each month during the term of the lease, and monthly rental pursuant to the lease terms. Future minimum lease commitments of the Company
are as follows:
For the years ending December 31, Amount
2018(remaining) $ 42,359
2019 174,872
2020 180,993
2021 187,327
2022 15,655
Total $ 601,206 The Company recorded rent expense of $59,540
and $51,380 for the three months ended September 30, 2018 and 2017, respectively, and $142,261 and $170,953 for the nine months
ended September 30, 2018 and 2017, respectively. Employment Agreements with Officers On January 3, 2017, the Company entered into
an employment agreement with its President/Chief Executive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s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welfare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On September 30, 2018, the officers and employees
agreed to convert their deferred compensation of $650,100, owed as of September 30, 2018, into shares of Company common stock upon
the consummation of an IPO at a price equal to the per unit offering price in the IPO.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On August 16, 2016, Edwin Minassian filed a
complaint against the Company and Michael Panosian, our Chief Executive Officer, in the Superior Court of California, County of
Los Angeles. The complaint alleges breach of oral contracts to pay Mr. Minassian for consulting and finder’s fees, and to
hire him as an employee. The complaint further alleges, among other things, fraud and misrepresentation relating to the alleged
tender of $100,000 to the Company in exchange for “a 2% stake in ToughBuilt” of which only $20,000 was delivered. The
complaint seeks unspecified monetary damages, declaratory relief concerning the plaintiff’s contention that he has an unresolved
9% ownership stake in ToughBuilt and other relief according to proof. On April 12, 2018, the Court entered judgments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On April 25, 2018, the Company and Mr. Panosian
filed a motion to have the April 12, 2018 default judgment on Plaintiff’s Complaint, the February 13, 2018 defaults, and
April 14, 2017 Order for terminating sanctions striking Defendants’ Answer set aside on the basis of their former attorney’s
declaration that his negligence resulted in the default judgment, default, and terminating sanctions being entered against the
Company and Mr. Panosian. The motion was denied. On September 13, 2018, the Company and Panosian satisfied the Judgments by payment
of $252,924.69 (which included $10,303.48 post judgment interest) to Minassian and by issuing him shares reflecting a 7% ownership
stake in the Company. The Company has recorded the litigation expense of $1,192,488 for the nine months ended September 30, 2018.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Other Compliance Matters As of September 30, 2018, the Company was
delinquent in its federal and state payroll tax payments in the aggregate amount of approximately $689,388. The Company has subsequently
remitted all of its delinquent federal and state payroll tax payments, including interest and penalties, to the payroll tax authorities.</t>
  </si>
  <si>
    <t>Stockholders' Equity (Deficit)</t>
  </si>
  <si>
    <t>Equity [Abstract]</t>
  </si>
  <si>
    <t>NOTE 9: STOCKHOLDERS’ EQUITY (DEFICIT) The Company’s capitalization at September
30, 2018 was 100,000,000 authorized common shares and 5,000,000 authorized preferred shares, both with a par value of $0.0001 per
share. On September 13, 2018, the Company effectua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Common Stock On August 22, 2018, the Company issued 8,334
restricted shares of its common stock valued at $42,801 to a consultant for providing business advisory and consulting services. As of September 30, 2018, and December 31,
2017, 3,687,834 shares and 3,679,500 shares of common stock were issued and outstanding. Warrants Placement Agent Warrants The Company has issued warrants, each to purchase
one share of its common stock at an exercise price of $12.00 per share, to the placement agent. The warrants issued in its October
2016 Private Placement expire on October 17, 2021, and the warrants issued in its March 2018 Private Placement, May 2018 Private
Placement and August 2018 Financing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our Company. As of September 30, 2018,
45,775 warrants have been issued to the placement agent, are outstanding and are currently exercisable. Class A Warrants On January 25, 2016, the Company initiated
a Private Placement and issued Class A Warrants to purchase 61,083 shares of common stock at a price of $12.00 per share through
and including December 31, 2018. The Class A Warrants are redeemable upon thirty
(30) days’ notice, at a price of $0.60 per Class A Warrant, provided the average of the closing bid price of the common stock,
as reported by NASDAQ or the average of the last sale price if the common stock is then listed on the NASDAQ or another national
securities exchange, shall exceed $24.00 per share (subject to adjustment) for ten (10) consecutive trading days prior to the third
day preceding the date on which notice of redemption is given by the warrant holder. The holders of Class A Warrants subject to
redemption have exercise rights until the close of business on the date fixed for redemption. The exercise price and number of shares of
common stock or other securities issuable on exercise of the Class A Warrants are subject to adjustment in certain circumstances,
including in the event of a stock dividend, recapitalization, reorganization, merger or consolidation of our company. However,
no Class A Warrant is subject to adjustment for issuances of common stock at a price below the exercise price of that Class A Warrant. The Company has 61,083 Class A Warrants issued
and outstanding as of September 30, 2018 and December 31, 2017, respectively. Class B Convertible Preferred Stock and
Class B Warrants On January 8, 2018, the Company conducted a
confidential private placement of its securities in which the Company offered to sell a minimum of 160,000 units and a maximum
of 300,000 units to certain accredited investors, with each such unit consisting of (i) one-half (1/2) share of Company’s
Class B Convertible Preferred Stock Class B Preferred Stock, par value of $0.0001 per share, and (ii) one-half (1/2) of a Class
B Warrant to purchase one-half (1/2) share of the Company’s common stock, par value $0.0001 per share. On March 14, 2018,
the Company sold 162,000 units at a $5.00 per unit purchase price for gross proceeds of $810,000 in the first closing, and received
cash proceeds of $613,200, net of commissions of $64,800 earned by the placement agent on the capital raise, $128,000 in legal
fees, and $4,000 in escrow fees. Each Class B Warrant has an initial exercise price of $12.00 per share, subject to adjustment,
and is exercisable for a period of five (5) years from the date of issuance. An aggregate of 81,000 shares of Class B Convertible
Preferred Stock and 81,000 Class B Warrants were issued. The placement agent received warrants to purchase up to 4,050 shares of
our common stock at an exercise price of $12.00 per share. On May 2, 2018, the Company conducted a confidential
private placement of its securities in which the Company offered to sell 140,000 units at $5.00 per unit to certain accredited
investors, with each such unit consisting of (i) one-half (1/2) share of Company’s Convertible Preferred Stock, par value
of $0.0001 per share, and (one-half (1/2) Class B Warrant to purchase one-half (1/2) share of the Company’s common stock,
par value $0.0001 per share. Each warrant has an initial exercise price of $12.00 per share, subject to adjustment, and is exercisable
for a period of five years from the date of issuance. On May 15, 2018, the Company sold all 140,000 for gross proceeds of $700,000,
and received cash proceeds of $587,957, net of commissions and fees of $74,574 earned by the placement agent on capital raise,
$33,469 in legal fees, and $4,000 in escrow fees. The Company issued to the underwriter 3,500 Placement Agent Warrants at their
fair value of $12,527. On August 28, 2018, the holders of the convertible
debentures and the Company agreed to extend the maturity date of those debentures to September 30, 2018 and received on a pro rata
basis, 7,500 shares of the Company’s Class B Convertible Preferred Stock valued at $75,000, in exchange for extending the
maturity date to September 30, 2018 (Note 5). On September 4, 2018, the Company issued to
the six (6) promissory note holders an aggregate of 18,750 shares of Class B Convertible Preferred Stock valued at $120,394, and
7,500 Placement Agent Warrants at their fair value of $26,843 pursuant to the August 31, 2018 financing agreement (Note 6). Terms of the Class B Convertible Preferred Stock The Class B Convertible Preferred Stock is
convertible at the holder’s option at any time into shares of common stock at a conversion price of $10.00 per share, as
may be adjusted. The Class B Convertible Preferred Stock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 The conversion price of the Class B Convertible Preferred
Stock is subject to standard anti-dilution provisions in connection with any stock split, stock dividend, subdivision or similar
reclassification of the common stock. The conversion price of the Class B Convertible Preferred Stock is also subject to adjustment
if the company consummates a subsequent sale of common stock (or securities exercisable for or convertible into common stock) prior
to an initial public offering of common stock, at a purchase price per share of common stock (or, with respect to securities exercisable
for or convertible into common stock, having an exercise or conversion price- per share of common stock) less than $10.00 per share,
at which time it will adjust to the new securities’ price. The Class B Convertible Preferred Stock is also subject to redemption
in cash at the option of the holders at any time after the second anniversary of the initial closing, in an amount per share equal
to 120% of the greater of (a) the stated value and (b) the fair market value of such Class B Convertible Preferred Stock. As the
Class B Preferred Stock is not mandatorily redeemable it is to be classified in equity, but as the redemption is not solely in
the control of the Company it is classified outside of permanent equity in mezzanine equity. The Class B Convertible Preferred Stock was
analyzed for any embedded derivatives that should be bifurcated and accounted for separately. An embedded conversion feature shall
be separated from the host contract and accounted for as a derivative instrument if certain criteria are met, one of which is that
the embedded derivative must not be clearly and closely related to the economic characteristics and risks of the host instrument.
The Company therefore analyzed if the conversion feature is more akin to debt or equity. The considerations included that the Class
B Preferred Stock does not have mandatory redemption, nor is it contingently redeemable at inception or for the first two years,
no dividends are to be paid, nor is there a stated return. Furthermore, the Class B Convertible Preferred Stock has voting rights
with the common stock and with a number of votes equal to the number of shares of common stock then issuable upon conversion. The
Class B Convertible Preferred Stock automatically converts to equity upon the completion of an IPO, which is another factor to
weigh towards being akin to equity. These factors all make the Class B Convertible Preferred Stock more akin to equity than debt.
As the conversion feature is an equity linked instrument, the Company concluded that the embedded conversion feature and the Class
B Convertible Preferred Stock are clearly and closely related, and since it does not meet all three criteria, it would not be required
to be bifurcated and accounted for separately. The conversion feature does not have a beneficial aspect as the conversion price
exceeds the fair value of the common stock, which was valued at $3.58 per share as of the commitment date of March 14, 2018 and
May 15, 2018, respectively. The Company also analyzed the redemption feature
to determine if was necessary to accrete the Class B Preferred Stock up to the redemption value. The accretion is not required
until it is probable that the Class B Convertible Preferred Stock will become redeemable. The Class B Convertible Preferred Stock
is convertible, mandatorily upon the expected IPO and at any time at the option of the holders, and the holders cannot exercise
the redemption feature until two years after issuance date. The Company has determined it is not probable the Class B Preferred
Stock will be redeemed, as they expect the Class B Convertible Preferred Stock to be converted into common shares prior to the
period in which they would be redeemable. The Company believes that the expected IPO will close before the Class B Convertible
Preferred Stock become redeemable at the option of the holders. The Company will re-evaluate this uncertainty every period, and
at such time as they determine redemption is probable, the carrying amount of the preferred stock should be accreted to its redemption
value. Terms of the Class B Warrants Each Class B Warrant included in the October
Units entitles the holder thereof to purchase one share of common stock at a price of $12.00 per share, with a five-year exercise
term. The exercise price and number of shares of common stock or other securities issuable upon exercise of the warrants are subject
to certain adjustments, including in the event of a stock dividend, recapitalization, reorganization, merger or consolidation of
the Company. The exercise price of the warrants is also subject to a future issuance anti-dilution adjustment. While the Class
B Convertible Preferred Stock is outstanding, if the conversion price of the Class B Convertible Preferred Stock is reset upon
a dilutive issuance, the exercise price for the warrants adjusts to 120% of the adjusted Class B Convertible Preferred Stock conversion
price. After the Class B Convertible Preferred Stock is no longer outstanding, the exercise price is adjustable to the new issuance
price upon any future dilutive issuance. The Company evaluated if the warrants fell within the scope exception in ASC 815-10-15-74(a).
The Company has elected to early adopt ASU 2017-11, and accordingly the reset provision is not included in the consideration of
whether the warrants are indexed to the Company’s own common stock, and as this is the only adjustment to the exercise price,
the warrant would be considered indexed to its own stock. The warrants do not contain any provision which would preclude equity
classification, and as a result the warrant qualifies for the derivative scope exception and is classified in equity. As of September 30, 2018, 439,125 shares of
Class B Convertible Preferred Stock, 265,500 Class B Warrants, and 45,775 Placement Agent Warrants were issued and outstanding.
As of December 31, 2017, 198,875 shares of Class B Convertible Preferred Stock, 114,500 Class B Warrants, and 30,725 Placement
Agent Warrants were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 the Company an option to purchase One Hundred and
Twenty Five Thousand (125,000) shares of the Company’s Common Stock (“Option”) under the Company’s 2016
Equity Incentive Plan (the “Plan”). The Option will have an exercise price that is no less than $1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Plan and the written Stock Option Agreement governing the Option. As of December 31, 2017, the
Company estimated the fair value of the options using the Black-Scholes option pricing model was $448,861. The Company recorded
compensation expense of $28,054 and $84,162 for each of the vested periods of the stock options for the three months and nine months
ended September 30, 2018 and 2017, respectively.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 As of September 30, 2018, the unrecognized
compensation expense was $252,484 which will be recognized as compensation expense over 2.25 years. The 2018 Equity Incentive Plan Effective July 1, 2018, the Board of Directors
adopted the 2018 Equity Incentive Plan (the “2018 Plan”). This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1,0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0 shares of common stock in any calendar year under the
2018 Plan pursuant to the grant of awards. On September 12, 2018, the Board of Directors approved an increase in the number of
shares of common stock reserved for future issuance under this Plan from 1,000,000 shares to 2,000,000 shares. On September 14,
2018, 1,0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2,026,159. The Company recorded
compensation expense of $527,645 for the vested period of the stock options for the three and nine months ended September 30,
2018. The key valuation assumptions used consist, in part, of the price of the Company’s common stock ranging in price from
$3.90 to $4.29 at the issuance date; a risk-free interest rate ranging from 2.88% to 2.99%, and the expected volatility of the
Company’s common stock of 58% (estimated based on the common stock of comparable public entities). As of September 30, 2018,
the unrecognized compensation expense was $1,498,514 which will be recognized as compensation expense over 3.96 years.</t>
  </si>
  <si>
    <t>Concentrations</t>
  </si>
  <si>
    <t>Risks and Uncertainties [Abstract]</t>
  </si>
  <si>
    <t xml:space="preserve">NOTE 10: CONCENTRATIONS Concentration of Purchase Order Financing The Company used a third-party financing company
for the nine months ended September 30, 2018 and 2017,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See Note 3). Concentration of Customers The Company sold its products to four customers
that accounted for approximately 72% and 70% of the total revenues for the three months ended September 30, 2018 and 2017, respectively.
The same four customers accounted for 77% of the total accounts receivable balance due to the Company at September 30, 2018. The Company sold its products to four customers
that accounted for approximately 76% and 78% of the total revenues for the nine months ended September 30, 2018 and 2017, respectively.
The same four customers accounted for 97% of the total accounts receivable balance due to the Company at September 30, 2018. Concentration of Suppliers The Company purchased products from three vendors
for the three months ended September 30, 2018 and 2017, that accounted for approximately 93%, and 99% of its total purchases. The Company purchased products from three vendors
for the nine months ended September 30, 2018 and 2017, that accounted for approximately 98% and 99% of its total purchases. Concentration of Credit Risk The Company maintains its cash in bank and
financial institution deposits that at times may exceed federally insured limits. The Company has not experienced any losses in
such accounts through September 30, 2018. The Company’s bank balances exceeded FDIC insured amounts at times during the nine
months ended as of September 30, 2018. Geographic Concentration Geographical distribution of net revenue consisted
of the following for the three months and nine months ended September 30, 2018 and 2017, respectively, as follows:
Three Months ended September 30,
COUNTRIES 2018 2017
Australia $ 502,517 $ 83,594
Belgium 34,056 55,019
Canada 231,438 226,264
South Korea 192,927 208,741
United Kingdom 162,565 174,048
United States of America 2,336,647 2,274,845
Total Net Revenue $ 3,460,150 $ 3,022,511
Nine Months ended September 30,
COUNTRIES 2018 2017
Australia $ 1,237,525 $ 1,268,494
Belgium 89,060 134,649
Canada 457,697 437,697
Japan - 2,998
Russia 112,102 -
South Korea 581,342 394,658
Sweden 2,311 -
United Kingdom 518,082 498,165
United States of America 8,927,509 6,968,453
Total Net Revenue $ 11,925,629 $ 9,705,114 </t>
  </si>
  <si>
    <t>Subsequent Events</t>
  </si>
  <si>
    <t>Subsequent Events [Abstract]</t>
  </si>
  <si>
    <t>NOTE 11: SUBSEQUENT EVENTS Management has evaluated subsequent events
through December 20, 2018, the date which the condensed financial statements were issued noting the following items that would
impact the accounting for events or transactions in the current period or require additional disclosures. On October 2, 2018, the holders of the convertible
debentures and the Company agreed to amend the terms of their securities purchase agreements, accepting on a pro rata basis, and
the holders were issued 15,000 shares of Class B Convertible Preferred Stock valued at $150,000 in exchange for extension of the
maturity date to October 15, 2018. This date was subsequently extended to the earlier of the closing of the Company’s IPO
and November 15, 2018 for payment of an additional 15,000 shares of Class B Convertible Preferred Stock valued at $150,000 (Note
5). On October 18, 2018, the holders of the convertible
debentures and the Company agreed to amend the terms of their securities purchase agreements by the holders agreeing to accept,
in exchange of converting their notes payable into common shares into the public offering: (i) a redemption amount equal to $685,148
and accrued but unpaid interest on debentures of $814,852 as of October 18, 2018; (ii) an increase the principal amount of the
debentures and the stated value of Class B Convertible Preferred Stock by 5% above of the current principal amount of the debentures
and stated value amounting to $315,011; and (iii) the balance of debentures not subject to redemption being automatically converted
into unregistered Class A Units on a $1.00 principal amount of debenture for $1.20 basis which resulted into additional expense
of $1,433,298 to the Company (Note 5). On November 15, 2018, the Company paid $1,500,000 to the holders of convertible debentures
pursuant to the amended terms of the securities purchase agreements. On October 18, 2018, the Company and Mr. Panosian
filed a Notice of Appeal from the Order denying their motion for relief from the default judgment (Note 8). On November 5, 2018, the holders of the six
(6) promissory notes agreed to accept unregistered Class A Units at a per Unit conversion price equal to 80% of the per Unit purchase
price in the Company’s initial public offering. The Company will recognize $215,625 of loss as a result of the modification
of the terms of the promissory notes (Note 6). On November 14, 2018, the Company consummated
its IPO whereby it sold a total of 2,670,000 Class A Units, each Unit consisting of one share of common stock, par value $0.0001
per share, and a Series A Warrant to purchase one share of common stock and a Series B Warrant to purchase one share of common
stock, on an offer price of $5.00 for each unit of a share and a Series A Warrant and a Series B Warrant (“Class A Unit”).
The Company received net proceeds from the IPO of $12,415,500 after deducting underwriting discounts and commission of $945,500. Concurrent with the closing of the IPO on November
14, 2018, the following private transactions were consummated in accordance with the related agreements (see Notes 5, 6, 7 and
8), all in transactions exempt from registration under Section 4(a)(2) of the Securities Act of 1933, as amended:
(a) 1,366,768 unregistered Class A Units were issued upon the conversion of outstanding shares of Class B Convertible Preferred Stock at a conversion price of $3.50 per Class A Unit.
(b) 42,105 unregistered shares of common stock were issued upon conversion of the $200,000 principal amount of a promissory note due to an officer at a conversion price of $4.75 per share.
(c) 1,726,678 unregistered Class A Units were issued upon conversion of outstanding convertible debt instruments (consisting of all principal amounts and accrued and unpaid interest through the date of the IPO) at a conversion price of $5.00 per Unit.
(d) 136,863 unregistered shares of common stock were issued upon conversion of $650,100 of accrued and unpaid salaries to officers and directors at a conversion price of $4.75 per share.
(e) 215,625 unregistered Class A Units issued upon the conversion of outstanding principal amount of unsecured promissory notes at a conversion price of $4.00 per Unit. On December 17, 2018, pursuant to the Underwriting
Agreement dated November 8, 2018, by and between the Company and the underwriters named therein (the “Representative”),
the Representative, on behalf of the underwriters, agreed to partially exercise the over allotment option to purchase an additional
25,000 shares of Common Stock, par value $0.0001, at a price of $4.98 per share, 400,500 Series A Warrants, at a price of $0.01
per warrant and 400,500 Series B Warrants, at a price of $0.01 per warrant. The Company received net proceeds from the exercise
of over-allotment option of $121,909 after deducting commission and expenses of $10,601.</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rse Stock Split</t>
  </si>
  <si>
    <t>Reverse Stock Split On September 13, 2018, the Company effec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The Reverse Split did
not change the number of authorized shares or the par value of its common stock or preferred stock. All share amounts, per share
data, share prices, exercise prices or conversion rates have been retroactively adjusted for the effect of the Reverse Split.</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December 31, 2017, no allowance for doubtful accounts was recorded. The Company accounts for the transfer of accounts
receivable to a third party under a factoring type arrangement in accordance with Accounting Standards Codification (“ASC”)
860, “ Transfers and Servicing</t>
  </si>
  <si>
    <t>Inventory</t>
  </si>
  <si>
    <t xml:space="preserve">Inventory Inventory, which consists of finished goods,
is valued at the lower of </t>
  </si>
  <si>
    <t>Property and Equipment</t>
  </si>
  <si>
    <t>Property and Equipment Property and equipment consists of the following
items, which are treated as stated for accounting purposes:
● Furniture and office equipment, and tools and mold equipment - recorded at cost and depreciated on a straight-line basis over their estimated useful life of four to five years;
● Leasehold improvements - recorded at cost and amortized over the term of the lease;
● Expenditures for renewals and betterments – capitalized; and.
● Expenditures for minor items, repairs and maintenance - charged to operations as incurred. Gain or loss upon sale or retirement
due to obsolescence is reflected in the operating results in the period the event takes plac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loan payable to third party and note
payable. Pursuant to ASC 820, “ Fair Value Measurements and Disclosures” Financial Instruments”</t>
  </si>
  <si>
    <t>Revenue Recognition</t>
  </si>
  <si>
    <t>Revenue Recognition The Company recognizes revenue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are as follows: (1) persuasive evidence of an arrangement exists; (2) delivery has occurred per the terms
of the signed contract; (3) the price is fixed and determinable; and (4) collectability is reasonable assured. Revenue is recognized
net of rebates and customer allowances, as appropriate.</t>
  </si>
  <si>
    <t>Stock Based Compensation</t>
  </si>
  <si>
    <t>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t>
  </si>
  <si>
    <t>Earnings (Loss) Per Share</t>
  </si>
  <si>
    <t xml:space="preserve">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September 30, 2018 September 30, 2017
(Unaudited) (Unaudited)
Common stock warrants 372,359 206,309
Stock options exercisable to common stock 1,125,000 125,000
Shares issuable upon conversion of debt 1,365,045 613,447
Shares issuable upon conversion of preferred stock 1,254,643 198,875
Total potentially dilutive securities 4,117,047 1,143,631 </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ASB issued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t>
  </si>
  <si>
    <t>Summary of Significant Accounting Policies (Tables)</t>
  </si>
  <si>
    <t>Schedule of Potential Dilutive Securities</t>
  </si>
  <si>
    <t xml:space="preserve">Potentially dilutive securities that are not
included in the calculation of diluted net loss per share because their effect is anti-dilutive are as follows (in common equivalent
shares):
September 30, 2018 September 30, 2017
(Unaudited) (Unaudited)
Common stock warrants 372,359 206,309
Stock options exercisable to common stock 1,125,000 125,000
Shares issuable upon conversion of debt 1,365,045 613,447
Shares issuable upon conversion of preferred stock 1,254,643 198,875
Total potentially dilutive securities 4,117,047 1,143,631 </t>
  </si>
  <si>
    <t>Property and Equipment, Net (Tables)</t>
  </si>
  <si>
    <t>Schedule of Property Plant and Equipment</t>
  </si>
  <si>
    <t xml:space="preserve">Property and equipment consists of the following:
Description September 30, 2018 December 31, 2017
(Unaudited)
Computer equipment $ 88,615 $ 88,615
Furniture and office equipment 136,955 136,955
Leasehold improvements 37,899 37,899
Tooling and molds 249,690 249,690
Website design 9,850 9,850
523,009 523,009
Less: accumulated depreciation (271,112 ) (178,090 )
Property and Equipment, net $ 251,897 $ 344,919 </t>
  </si>
  <si>
    <t>Convertible Debentures (Tables)</t>
  </si>
  <si>
    <t>Schedule of Convertible Debt</t>
  </si>
  <si>
    <t xml:space="preserve">Convertible debentures consist of the following:
September 30, 2018 December 31, 2017
(Unaudited)
Convertible debenture - Hillair Capital $ 4,182,709 3,784,230
Convertible debenture – HSPL Capital 2,117,501 1,915,770
Less: Original issuance discount - (267,619 )
Less: Class B Convertible Preferred Stock discount - (207,125 )
Less: Debt issuance cost - (361,110 )
Convertible debentures, net $ 6,300,210 $ 4,864,146
Current portion $ 6,300,210 $ 4,864,146 </t>
  </si>
  <si>
    <t>Commitments and Contingencies (Tables)</t>
  </si>
  <si>
    <t>Schedule of Future Minimum Lease Commitments</t>
  </si>
  <si>
    <t xml:space="preserve">Future minimum lease commitments of the Company
are as follows:
For the years ending December 31, Amount
2018(remaining) $ 42,359
2019 174,872
2020 180,993
2021 187,327
2022 15,655
Total $ 601,206 </t>
  </si>
  <si>
    <t>Concentrations (Tables)</t>
  </si>
  <si>
    <t>Schedule of Geographical Distribution of Revenue</t>
  </si>
  <si>
    <t xml:space="preserve">Geographical distribution of net revenue consisted
of the following for the three months and nine months ended September 30, 2018 and 2017, respectively, as follows:
Three Months ended September 30,
COUNTRIES 2018 2017
Australia $ 502,517 $ 83,594
Belgium 34,056 55,019
Canada 231,438 226,264
South Korea 192,927 208,741
United Kingdom 162,565 174,048
United States of America 2,336,647 2,274,845
Total Net Revenue $ 3,460,150 $ 3,022,511
Nine Months ended September 30,
COUNTRIES 2018 2017
Australia $ 1,237,525 $ 1,268,494
Belgium 89,060 134,649
Canada 457,697 437,697
Japan - 2,998
Russia 112,102 -
South Korea 581,342 394,658
Sweden 2,311 -
United Kingdom 518,082 498,165
United States of America 8,927,509 6,968,453
Total Net Revenue $ 11,925,629 $ 9,705,114 </t>
  </si>
  <si>
    <t>Nature of Operations and Basis of Presentation (Details Narrative) - USD ($)</t>
  </si>
  <si>
    <t>Dec. 31, 2016</t>
  </si>
  <si>
    <t>Common stock, par value</t>
  </si>
  <si>
    <t>Cash on hand</t>
  </si>
  <si>
    <t>November 14, 2018 [Member] | Series A Warrant [Member]</t>
  </si>
  <si>
    <t>Warrant to purchase shares of common stock</t>
  </si>
  <si>
    <t>November 14, 2018 [Member] | Series B Warrant [Member]</t>
  </si>
  <si>
    <t>November 14, 2018 [Member] | Class A Units [Member]</t>
  </si>
  <si>
    <t>Initial public offering, shares</t>
  </si>
  <si>
    <t>Warrants price per share</t>
  </si>
  <si>
    <t>Proceeds from initial public offering</t>
  </si>
  <si>
    <t>Underwriting discounts and commission</t>
  </si>
  <si>
    <t>Summary of Significant Accounting Policies (Details Narrative) - USD ($)</t>
  </si>
  <si>
    <t>Sep. 13, 2018</t>
  </si>
  <si>
    <t>Reverse stock split</t>
  </si>
  <si>
    <t>Reverse Split, each (2) units of Equity Instruments issued and outstanding prior to the Reverse Split were converted into one (1) unit of Equity Instrument and any other similar instruments convertible into, or exchangeable or exercisable for, shares of common stock were proportionally adjusted.</t>
  </si>
  <si>
    <t>Allowance for doubtful accounts</t>
  </si>
  <si>
    <t>Minimum [Member]</t>
  </si>
  <si>
    <t>Estimated useful life of property plant and equipment</t>
  </si>
  <si>
    <t>4 years</t>
  </si>
  <si>
    <t>Maximum [Member]</t>
  </si>
  <si>
    <t>5 years</t>
  </si>
  <si>
    <t>Summary of Significant Accounting Policies - Schedule of Potential Dilutive Securities (Details) - shares</t>
  </si>
  <si>
    <t>Total potentially dilutive securities</t>
  </si>
  <si>
    <t>Common Stock Warrants [Member]</t>
  </si>
  <si>
    <t>Stock Options Exercisable to Common Stock [Member]</t>
  </si>
  <si>
    <t>Shares Issuable Upon Conversion of Debt [Member]</t>
  </si>
  <si>
    <t>Shares Issuable Upon Conversion of Preferred Stock [Member]</t>
  </si>
  <si>
    <t>Factor Receivables, Letters of Credit Payable and Loan Payable (Details Narrative) - USD ($)</t>
  </si>
  <si>
    <t>Fixed fee description</t>
  </si>
  <si>
    <t>The Company pays an initial fixed fee of 5% of the cost of products it purchased from the vendor upon opening the LC, and 1% each 30 days thereafter, after the LC is funded by the Factor until such time as the Factor receives the payment from the Company's customers.</t>
  </si>
  <si>
    <t>Loan payable third party</t>
  </si>
  <si>
    <t>Total sales factored, net of allowances for sales returns, discounts and rebates</t>
  </si>
  <si>
    <t>Factor fees incurred</t>
  </si>
  <si>
    <t>Total outstanding accounts receivable, net of allowance for sales returns, discounts and rebates</t>
  </si>
  <si>
    <t>Outstanding accounts receivable factored</t>
  </si>
  <si>
    <t>Property and Equipment, Net (Details Narrative) - USD ($)</t>
  </si>
  <si>
    <t>Depreciation expense</t>
  </si>
  <si>
    <t>Property and Equipment, Net - Schedule of Property Plant and Equipment (Details) - USD ($)</t>
  </si>
  <si>
    <t>Property and Equipment, gross</t>
  </si>
  <si>
    <t>Less: accumulated depreciation</t>
  </si>
  <si>
    <t>Property and Equipment, net</t>
  </si>
  <si>
    <t>Computer Equipment [Member]</t>
  </si>
  <si>
    <t>Furniture and Office Equipment [Member]</t>
  </si>
  <si>
    <t>Leasehold Improvements [Member]</t>
  </si>
  <si>
    <t>Tooling and Molds [Member]</t>
  </si>
  <si>
    <t>Website Design [Member]</t>
  </si>
  <si>
    <t>Convertible Debentures (Details Narrative) - USD ($)</t>
  </si>
  <si>
    <t>Aug. 28, 2018</t>
  </si>
  <si>
    <t>Mar. 14, 2018</t>
  </si>
  <si>
    <t>Jan. 16, 2018</t>
  </si>
  <si>
    <t>Jun. 19, 2018</t>
  </si>
  <si>
    <t>May 15, 2018</t>
  </si>
  <si>
    <t>Promissory note principal amount</t>
  </si>
  <si>
    <t>OID unamortized portion, value</t>
  </si>
  <si>
    <t>Debentures [Member]</t>
  </si>
  <si>
    <t>Amortization of the debt issuance costs</t>
  </si>
  <si>
    <t>OID [Member]</t>
  </si>
  <si>
    <t>2016 Convertible Debenture [Member]</t>
  </si>
  <si>
    <t>IPO [Member]</t>
  </si>
  <si>
    <t>Debt redeemable, percentage</t>
  </si>
  <si>
    <t>120.00%</t>
  </si>
  <si>
    <t>Convertible debenture redemption, description</t>
  </si>
  <si>
    <t>In the event of an IPO, the Company may elect to redeem up to 50% of the then outstanding principal amount of the Debentures at a 120% premium.</t>
  </si>
  <si>
    <t>Debt instrument conversion price</t>
  </si>
  <si>
    <t>Fair value of common stock</t>
  </si>
  <si>
    <t>IPO [Member] | Minimum [Member]</t>
  </si>
  <si>
    <t>After First Twelve Months [Member]</t>
  </si>
  <si>
    <t>Class B Preferred Shares [Member]</t>
  </si>
  <si>
    <t>Number of shares issued to debenture holders as debt discount</t>
  </si>
  <si>
    <t>Number of shares issued to debenture holders as debt discount, value</t>
  </si>
  <si>
    <t>Class B Convertible Preferred Stock [Member]</t>
  </si>
  <si>
    <t>Stock issued during period, shares</t>
  </si>
  <si>
    <t>Class B Convertible Preferred Stock [Member] | OID [Member]</t>
  </si>
  <si>
    <t>Hillair Capital [Member]</t>
  </si>
  <si>
    <t>HSPL Capital Advisors, LLC [Member]</t>
  </si>
  <si>
    <t>Securities Purchase Agreement [Member] | Class B Convertible Preferred Stock [Member]</t>
  </si>
  <si>
    <t>Pro rata basis, shares</t>
  </si>
  <si>
    <t>Securities Purchase Agreement [Member] | Hillair Capital [Member]</t>
  </si>
  <si>
    <t>Securities Purchase Agreement [Member] | Hillair Capital [Member] | Class B Convertible Preferred Stock [Member]</t>
  </si>
  <si>
    <t>Securities Purchase Agreement [Member] | HSPL Capital Advisors, LLC [Member]</t>
  </si>
  <si>
    <t>Securities Purchase Agreement [Member] | HSPL Capital Advisors, LLC [Member] | Class B Convertible Preferred Stock [Member]</t>
  </si>
  <si>
    <t>Convertible Debentures - Schedule of Convertible Debt (Details) - USD ($)</t>
  </si>
  <si>
    <t>Convertible debentures</t>
  </si>
  <si>
    <t>Less: Original issuance discount</t>
  </si>
  <si>
    <t>Less: Class B Convertible Preferred Stock discount</t>
  </si>
  <si>
    <t>Less: Debt issuance cost</t>
  </si>
  <si>
    <t>Convertible debentures, net</t>
  </si>
  <si>
    <t>Current portion</t>
  </si>
  <si>
    <t>Notes Payable (Details Narrative) - USD ($)</t>
  </si>
  <si>
    <t>Sep. 04, 2018</t>
  </si>
  <si>
    <t>Aug. 31, 2018</t>
  </si>
  <si>
    <t>Promissory note face amount</t>
  </si>
  <si>
    <t>Promissory note payable date</t>
  </si>
  <si>
    <t>Nov. 15,
		2018</t>
  </si>
  <si>
    <t>Cash proceeds on the promissory note</t>
  </si>
  <si>
    <t>Interest rate on unsecured promissory note</t>
  </si>
  <si>
    <t>1.90%</t>
  </si>
  <si>
    <t>Original issue discount, percentage</t>
  </si>
  <si>
    <t>14.00%</t>
  </si>
  <si>
    <t>Promissory note fee</t>
  </si>
  <si>
    <t>Amortization of debt discount</t>
  </si>
  <si>
    <t>Debt discount on promissory note</t>
  </si>
  <si>
    <t>Gross proceeds</t>
  </si>
  <si>
    <t>Placement agent fees</t>
  </si>
  <si>
    <t>Legal fees</t>
  </si>
  <si>
    <t>Escrow fees</t>
  </si>
  <si>
    <t>Debt issuance cost and debt discount</t>
  </si>
  <si>
    <t>Unamortized debt discount and debt issuance costs</t>
  </si>
  <si>
    <t>Promissory Note [Member]</t>
  </si>
  <si>
    <t>Accrued interest expense</t>
  </si>
  <si>
    <t>6 Unsecured Promissory Notes [Member]</t>
  </si>
  <si>
    <t>15.00%</t>
  </si>
  <si>
    <t>6 Note Holders [Member] | Placement Agent [Member]</t>
  </si>
  <si>
    <t>Number of warrants issued</t>
  </si>
  <si>
    <t>6 Note Holders [Member] | Class B Convertible Preferred Stock [Member]</t>
  </si>
  <si>
    <t>Related Party Transactions and Balances (Details Narrative) - USD ($)</t>
  </si>
  <si>
    <t>May 31, 2017</t>
  </si>
  <si>
    <t>Debt instrument interest rate</t>
  </si>
  <si>
    <t>Debt maturity date</t>
  </si>
  <si>
    <t>Three Unsecured Promissory Notes [Member]</t>
  </si>
  <si>
    <t>Debt conversion converted instrument shares issued</t>
  </si>
  <si>
    <t>Debt Instrument periodic payment</t>
  </si>
  <si>
    <t>Officer and Director [Member] | Three Unsecured Promissory Notes [Member]</t>
  </si>
  <si>
    <t>10.00%</t>
  </si>
  <si>
    <t>Commitments and Contingencies (Details Narrative) - USD ($)</t>
  </si>
  <si>
    <t>Apr. 12, 2018</t>
  </si>
  <si>
    <t>Jan. 03, 2017</t>
  </si>
  <si>
    <t>Aug. 16, 2016</t>
  </si>
  <si>
    <t>Operating lease term</t>
  </si>
  <si>
    <t>Direct costs estimated percentage</t>
  </si>
  <si>
    <t>22.54%</t>
  </si>
  <si>
    <t>Direct cost lease per month</t>
  </si>
  <si>
    <t>Operating lease monthly rental expense</t>
  </si>
  <si>
    <t>Legal payment</t>
  </si>
  <si>
    <t>Payroll tax payments</t>
  </si>
  <si>
    <t>Officers and Employees [Member]</t>
  </si>
  <si>
    <t>Deferred compensation</t>
  </si>
  <si>
    <t>Edwin Minassian [Member]</t>
  </si>
  <si>
    <t>Loss contingency, damages sought, value</t>
  </si>
  <si>
    <t>Further alleges exchange percentage</t>
  </si>
  <si>
    <t>2.00%</t>
  </si>
  <si>
    <t>Loss contingency, damages awarded, value</t>
  </si>
  <si>
    <t>Ownership percentage</t>
  </si>
  <si>
    <t>7.00%</t>
  </si>
  <si>
    <t>9.00%</t>
  </si>
  <si>
    <t>Litigation interest</t>
  </si>
  <si>
    <t>Employment Agreement [Member] | President/Chief Executive Officer [Member]</t>
  </si>
  <si>
    <t>Term of agreement</t>
  </si>
  <si>
    <t>Sign-on-bonus</t>
  </si>
  <si>
    <t>Annual base salary</t>
  </si>
  <si>
    <t>Increase percentage of base salary</t>
  </si>
  <si>
    <t>Stock option to purchase shares of common stock</t>
  </si>
  <si>
    <t>Stock option exercise price per share</t>
  </si>
  <si>
    <t>Employment Agreement [Member] | Vice-President of Design and Development [Member]</t>
  </si>
  <si>
    <t>Employment Agreement [Member] | Chief Operating Officer and Secretary [Member]</t>
  </si>
  <si>
    <t>3 years</t>
  </si>
  <si>
    <t>Employment Agreement [Member] | Chief Financial Officer [Member]</t>
  </si>
  <si>
    <t>Commitments and Contingencies - Schedule of Future Minimum Lease Commitments (Details)</t>
  </si>
  <si>
    <t>Sep. 30, 2018USD ($)</t>
  </si>
  <si>
    <t>2018 (remaining)</t>
  </si>
  <si>
    <t>Total</t>
  </si>
  <si>
    <t>Stockholders' Equity (Deficit) (Details Narrative) - USD ($)</t>
  </si>
  <si>
    <t>Sep. 14, 2018</t>
  </si>
  <si>
    <t>Aug. 22, 2018</t>
  </si>
  <si>
    <t>Jul. 02, 2018</t>
  </si>
  <si>
    <t>May 02, 2018</t>
  </si>
  <si>
    <t>Jan. 08, 2018</t>
  </si>
  <si>
    <t>Jan. 25, 2016</t>
  </si>
  <si>
    <t>Sep. 12, 2018</t>
  </si>
  <si>
    <t>Preferred stock, shares authorized</t>
  </si>
  <si>
    <t>Preferred stock par value</t>
  </si>
  <si>
    <t>Compensation expense</t>
  </si>
  <si>
    <t>2018 Equity Incentive Plan [Member]</t>
  </si>
  <si>
    <t>Volatility rate</t>
  </si>
  <si>
    <t>58.00%</t>
  </si>
  <si>
    <t>Unrecognized compensation expense</t>
  </si>
  <si>
    <t>Compensation expense recognition period</t>
  </si>
  <si>
    <t>3 years 11 months 15 days</t>
  </si>
  <si>
    <t>Minimum [Member] | 2018 Equity Incentive Plan [Member]</t>
  </si>
  <si>
    <t>Share price</t>
  </si>
  <si>
    <t>Risk-free interest rate</t>
  </si>
  <si>
    <t>2.88%</t>
  </si>
  <si>
    <t>Maximum [Member] | 2018 Equity Incentive Plan [Member]</t>
  </si>
  <si>
    <t>2.99%</t>
  </si>
  <si>
    <t>Placement Agent [Member]</t>
  </si>
  <si>
    <t>Exercise price of warrants</t>
  </si>
  <si>
    <t>Number of shares sold during transaction</t>
  </si>
  <si>
    <t>Sale of stock, price per share</t>
  </si>
  <si>
    <t>Sale of stock, consideration received on transaction</t>
  </si>
  <si>
    <t>Proceeds from issuance of private placement</t>
  </si>
  <si>
    <t>Payments for commissions</t>
  </si>
  <si>
    <t>Warrant exercisable term</t>
  </si>
  <si>
    <t>Fair value of warrants</t>
  </si>
  <si>
    <t>Placement Agent [Member] | Minimum [Member]</t>
  </si>
  <si>
    <t>Placement Agent [Member] | Maximum [Member]</t>
  </si>
  <si>
    <t>Placement Agent Warrants [Member]</t>
  </si>
  <si>
    <t>Warrants description</t>
  </si>
  <si>
    <t xml:space="preserve">The warrants issued in its October 2016 Private Placement expire on October 17, 2021, and the warrants issued in its March 2018 Private Placement, May 2018 Private Placement and August 2018 Financing expire on September 4, 2023. </t>
  </si>
  <si>
    <t>Warrants to purchase common stock</t>
  </si>
  <si>
    <t>Number of warrants outstanding</t>
  </si>
  <si>
    <t>Class A Warrant [Member]</t>
  </si>
  <si>
    <t>Class A Warrant [Member] | Placement Agent [Member]</t>
  </si>
  <si>
    <t>The Class A Warrants are redeemable upon thirty (30) days' notice, at a price of $0.60 per Class A Warrant, provided the average of the closing bid price of the common stock, as reported by NASDAQ or the average of the last sale price if the common stock is then listed on the NASDAQ or another national securities exchange, shall exceed $24.00 per share (subject to adjustment) for ten (10) consecutive trading days prior to the third day preceding the date on which notice of redemption is given by the warrant holder. The holders of Class A Warrants called for redemption have exercise rights until the close of business on the date fixed for redemption.</t>
  </si>
  <si>
    <t>Class B Warrants [Member]</t>
  </si>
  <si>
    <t>Stock redemption price percentage</t>
  </si>
  <si>
    <t>Class B Warrants [Member] | Placement Agent [Member]</t>
  </si>
  <si>
    <t>Stock conversion price per share</t>
  </si>
  <si>
    <t>Stock conversion, description</t>
  </si>
  <si>
    <t>The Class B Convertible Preferred Stock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t>
  </si>
  <si>
    <t>Conversion price</t>
  </si>
  <si>
    <t>Class B Convertible Preferred Stock [Member] | 6 Promissory Note Holders [Member]</t>
  </si>
  <si>
    <t>Debt conversion converted instrument amount</t>
  </si>
  <si>
    <t>Class B Convertible Preferred Stock [Member] | Placement Agent [Member] | 6 Promissory Note Holders [Member]</t>
  </si>
  <si>
    <t>Consultant [Member]</t>
  </si>
  <si>
    <t>Number of restricted shares issued for common stock, shares</t>
  </si>
  <si>
    <t>Number of restricted shares issued for common stock</t>
  </si>
  <si>
    <t>Holders [Member]</t>
  </si>
  <si>
    <t>Number of convertible debentures exchanged for preferred stock, shares</t>
  </si>
  <si>
    <t>Number of convertible debentures exchanged for preferred stock</t>
  </si>
  <si>
    <t>Board of Directors [Member] | 2016 Equity Incentive Plan [Member]</t>
  </si>
  <si>
    <t>Maximum number of shares eligible to receive by employees</t>
  </si>
  <si>
    <t>Number of options to purchase common stock</t>
  </si>
  <si>
    <t>Exercise price of options</t>
  </si>
  <si>
    <t>Options vesting term</t>
  </si>
  <si>
    <t>Percentage of vesting of options</t>
  </si>
  <si>
    <t>25.00%</t>
  </si>
  <si>
    <t>Fair value of options</t>
  </si>
  <si>
    <t>1.72%</t>
  </si>
  <si>
    <t>315.83%</t>
  </si>
  <si>
    <t>2 years 2 months 30 days</t>
  </si>
  <si>
    <t>Board of Directors [Member] | 2018 Equity Incentive Plan [Member]</t>
  </si>
  <si>
    <t>Maximum number of common stock shares issued</t>
  </si>
  <si>
    <t>Eligible to receive common stock shares description</t>
  </si>
  <si>
    <t>No employee will be eligible to receive more than 200,000 shares of common stock in any calendar year under the 2018 Plan pursuant to the grant of awards.</t>
  </si>
  <si>
    <t>Board of Directors [Member] | Minimum [Member] | 2018 Equity Incentive Plan [Member]</t>
  </si>
  <si>
    <t>Common stock reserved for future issuance</t>
  </si>
  <si>
    <t>Board of Directors [Member] | Maximum [Member] | 2016 Equity Incentive Plan [Member]</t>
  </si>
  <si>
    <t>Board of Directors [Member] | Maximum [Member] | 2018 Equity Incentive Plan [Member]</t>
  </si>
  <si>
    <t>Employees and Officers [Member] | 2018 Equity Incentive Plan [Member]</t>
  </si>
  <si>
    <t>Employees and Officers [Member] | 2018 Equity Incentive Plan [Member] | Anniversaries of the Grant Date [Member]</t>
  </si>
  <si>
    <t>Concentrations (Details Narrative)</t>
  </si>
  <si>
    <t>Three Vendors [Member]</t>
  </si>
  <si>
    <t>Concentration risk, percentage</t>
  </si>
  <si>
    <t>93.00%</t>
  </si>
  <si>
    <t>99.00%</t>
  </si>
  <si>
    <t>98.00%</t>
  </si>
  <si>
    <t>Sales Revenue [Member] | Four Customers [Member]</t>
  </si>
  <si>
    <t>72.00%</t>
  </si>
  <si>
    <t>70.00%</t>
  </si>
  <si>
    <t>76.00%</t>
  </si>
  <si>
    <t>78.00%</t>
  </si>
  <si>
    <t>Accounts Receivable [Member] | Four Customers [Member]</t>
  </si>
  <si>
    <t>77.00%</t>
  </si>
  <si>
    <t>97.00%</t>
  </si>
  <si>
    <t>Concentrations - Schedule of Geographical Distribution of Revenue (Details) - USD ($)</t>
  </si>
  <si>
    <t>Total Net Revenue</t>
  </si>
  <si>
    <t>Australia [Member]</t>
  </si>
  <si>
    <t>Belgium [Member]</t>
  </si>
  <si>
    <t>Canada [Member]</t>
  </si>
  <si>
    <t>South Korea [Member]</t>
  </si>
  <si>
    <t>United Kingdom [Member]</t>
  </si>
  <si>
    <t>United States of America [Member]</t>
  </si>
  <si>
    <t>Japan [Member]</t>
  </si>
  <si>
    <t>Russia [Member]</t>
  </si>
  <si>
    <t>Sweden [Member]</t>
  </si>
  <si>
    <t>Subsequent Events (Details Narrative) - USD ($)</t>
  </si>
  <si>
    <t>Dec. 17, 2018</t>
  </si>
  <si>
    <t>Nov. 15, 2018</t>
  </si>
  <si>
    <t>Nov. 14, 2018</t>
  </si>
  <si>
    <t>Nov. 05, 2018</t>
  </si>
  <si>
    <t>Oct. 18, 2018</t>
  </si>
  <si>
    <t>Oct. 02, 2018</t>
  </si>
  <si>
    <t>Stock issued during period, shares, issued</t>
  </si>
  <si>
    <t>Subsequent Event [Member] | IPO [Member] | Series A Warrant [Member]</t>
  </si>
  <si>
    <t>Subsequent Event [Member] | IPO [Member] | Series B Warrant [Member]</t>
  </si>
  <si>
    <t>Subsequent Event [Member] | IPO [Member] | Class A Units [Member] | Convertible Debt [Member]</t>
  </si>
  <si>
    <t>Conversion of stock, shares issued</t>
  </si>
  <si>
    <t>Subsequent Event [Member] | IPO [Member] | Class A Units [Member] | Unsecured Promissory Notes [Member]</t>
  </si>
  <si>
    <t>Subsequent Event [Member] | Class A Units [Member] | IPO [Member]</t>
  </si>
  <si>
    <t>Sale of stock, number of shares issued in transaction</t>
  </si>
  <si>
    <t>Offer price per unit</t>
  </si>
  <si>
    <t>Subsequent Event [Member] | Class B Preferred Shares [Member] | IPO [Member] | Class A Units [Member]</t>
  </si>
  <si>
    <t>Subsequent Event [Member] | Holders of Six Promissory Notes [Member] | Class B Convertible Preferred Stock [Member]</t>
  </si>
  <si>
    <t>Debt instrument, convertible percentage</t>
  </si>
  <si>
    <t>80.00%</t>
  </si>
  <si>
    <t>Loss on modification of promissory notes</t>
  </si>
  <si>
    <t>Subsequent Event [Member] | Officer [Member] | IPO [Member] | Common Stock [Member]</t>
  </si>
  <si>
    <t>Subsequent Event [Member] | Officers and Directors [Member] | IPO [Member] | Common Stock [Member]</t>
  </si>
  <si>
    <t>Accrued and unpaid salaries</t>
  </si>
  <si>
    <t>Subsequent Event [Member] | Securities Purchase Agreement [Member] | Holders of Convertible Debentures [Member] | Class B Convertible Preferred Stock [Member]</t>
  </si>
  <si>
    <t>Stock issued during period, value, issues</t>
  </si>
  <si>
    <t>Extended maturity date</t>
  </si>
  <si>
    <t>Oct. 15,
		2018</t>
  </si>
  <si>
    <t>Redemption amount</t>
  </si>
  <si>
    <t>Description on agreement</t>
  </si>
  <si>
    <t>(i) a redemption amount equal to $685,148 and accrued but unpaid interest on debentures of $814,852 as of October 18, 2018; (ii) an increase the principal amount of the debentures and the stated value of Class B Convertible Preferred Stock by 5% above of the current principal amount of the debentures and stated value amounting to $315,011; and (iii) the balance of debentures not subject to redemption being automatically converted into unregistered Class A Units on a $1.00 principal amount of debenture for $1.20 basis which resulted into additional expense of $1,433,298 to the Company (Note 5).</t>
  </si>
  <si>
    <t>Additional expense</t>
  </si>
  <si>
    <t>Class B convertible preferred stock stated value</t>
  </si>
  <si>
    <t>Repayments of convertible debentures</t>
  </si>
  <si>
    <t>Subsequent Event [Member] | Underwriting Agreement [Member]</t>
  </si>
  <si>
    <t>Options to purchase shares of common stock</t>
  </si>
  <si>
    <t>Exercise price per share</t>
  </si>
  <si>
    <t>Proceeds from over allotment options</t>
  </si>
  <si>
    <t>Commission and expenses</t>
  </si>
  <si>
    <t>Subsequent Event [Member] | Underwriting Agreement [Member] | Series A Warrants [Member]</t>
  </si>
  <si>
    <t>Warrants exercise price per share</t>
  </si>
  <si>
    <t>Subsequent Event [Member] | Underwriting Agreement [Member] | Series B War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8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987090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8609</v>
      </c>
      <c r="C3" s="7" t="n">
        <v>44348</v>
      </c>
    </row>
    <row r="4" spans="1:3">
      <c r="A4" s="4" t="s">
        <v>32</v>
      </c>
      <c r="B4" s="5" t="n">
        <v>979629</v>
      </c>
      <c r="C4" s="5" t="n">
        <v>153407</v>
      </c>
    </row>
    <row r="5" spans="1:3">
      <c r="A5" s="4" t="s">
        <v>33</v>
      </c>
      <c r="B5" s="5" t="n">
        <v>1226006</v>
      </c>
      <c r="C5" s="5" t="n">
        <v>1663398</v>
      </c>
    </row>
    <row r="6" spans="1:3">
      <c r="A6" s="4" t="s">
        <v>34</v>
      </c>
      <c r="B6" s="5" t="n">
        <v>44453</v>
      </c>
      <c r="C6" s="5" t="n">
        <v>98672</v>
      </c>
    </row>
    <row r="7" spans="1:3">
      <c r="A7" s="4" t="s">
        <v>35</v>
      </c>
      <c r="B7" s="5" t="n">
        <v>47000</v>
      </c>
      <c r="C7" s="5" t="n">
        <v>52500</v>
      </c>
    </row>
    <row r="8" spans="1:3">
      <c r="A8" s="4" t="s">
        <v>36</v>
      </c>
      <c r="B8" s="5" t="n">
        <v>2355697</v>
      </c>
      <c r="C8" s="5" t="n">
        <v>2012325</v>
      </c>
    </row>
    <row r="9" spans="1:3">
      <c r="A9" s="4" t="s">
        <v>37</v>
      </c>
      <c r="B9" s="5" t="n">
        <v>251897</v>
      </c>
      <c r="C9" s="5" t="n">
        <v>344919</v>
      </c>
    </row>
    <row r="10" spans="1:3">
      <c r="A10" s="4" t="s">
        <v>38</v>
      </c>
      <c r="B10" s="5" t="n">
        <v>36014</v>
      </c>
      <c r="C10" s="5" t="n">
        <v>44567</v>
      </c>
    </row>
    <row r="11" spans="1:3">
      <c r="A11" s="4" t="s">
        <v>39</v>
      </c>
      <c r="B11" s="5" t="n">
        <v>168565</v>
      </c>
      <c r="C11" s="4" t="s">
        <v>40</v>
      </c>
    </row>
    <row r="12" spans="1:3">
      <c r="A12" s="4" t="s">
        <v>41</v>
      </c>
      <c r="B12" s="5" t="n">
        <v>2812173</v>
      </c>
      <c r="C12" s="5" t="n">
        <v>2401811</v>
      </c>
    </row>
    <row r="13" spans="1:3">
      <c r="A13" s="3" t="s">
        <v>42</v>
      </c>
    </row>
    <row r="14" spans="1:3">
      <c r="A14" s="4" t="s">
        <v>43</v>
      </c>
      <c r="B14" s="5" t="n">
        <v>3675557</v>
      </c>
      <c r="C14" s="5" t="n">
        <v>2331224</v>
      </c>
    </row>
    <row r="15" spans="1:3">
      <c r="A15" s="4" t="s">
        <v>44</v>
      </c>
      <c r="B15" s="5" t="n">
        <v>1171144</v>
      </c>
      <c r="C15" s="5" t="n">
        <v>731191</v>
      </c>
    </row>
    <row r="16" spans="1:3">
      <c r="A16" s="4" t="s">
        <v>45</v>
      </c>
      <c r="B16" s="5" t="n">
        <v>818557</v>
      </c>
      <c r="C16" s="5" t="n">
        <v>469271</v>
      </c>
    </row>
    <row r="17" spans="1:3">
      <c r="A17" s="4" t="s">
        <v>46</v>
      </c>
      <c r="B17" s="5" t="n">
        <v>735083</v>
      </c>
      <c r="C17" s="5" t="n">
        <v>699576</v>
      </c>
    </row>
    <row r="18" spans="1:3">
      <c r="A18" s="4" t="s">
        <v>47</v>
      </c>
      <c r="B18" s="5" t="n">
        <v>61434</v>
      </c>
      <c r="C18" s="5" t="n">
        <v>86873</v>
      </c>
    </row>
    <row r="19" spans="1:3">
      <c r="A19" s="4" t="s">
        <v>48</v>
      </c>
      <c r="B19" s="5" t="n">
        <v>400000</v>
      </c>
      <c r="C19" s="5" t="n">
        <v>400000</v>
      </c>
    </row>
    <row r="20" spans="1:3">
      <c r="A20" s="4" t="s">
        <v>49</v>
      </c>
      <c r="B20" s="5" t="n">
        <v>916230</v>
      </c>
      <c r="C20" s="5" t="n">
        <v>1078941</v>
      </c>
    </row>
    <row r="21" spans="1:3">
      <c r="A21" s="4" t="s">
        <v>50</v>
      </c>
      <c r="B21" s="5" t="n">
        <v>641814</v>
      </c>
      <c r="C21" s="4" t="s">
        <v>40</v>
      </c>
    </row>
    <row r="22" spans="1:3">
      <c r="A22" s="4" t="s">
        <v>51</v>
      </c>
      <c r="B22" s="5" t="n">
        <v>6300210</v>
      </c>
      <c r="C22" s="5" t="n">
        <v>4864146</v>
      </c>
    </row>
    <row r="23" spans="1:3">
      <c r="A23" s="4" t="s">
        <v>52</v>
      </c>
      <c r="B23" s="5" t="n">
        <v>14720029</v>
      </c>
      <c r="C23" s="5" t="n">
        <v>10661222</v>
      </c>
    </row>
    <row r="24" spans="1:3">
      <c r="A24" s="4" t="s">
        <v>53</v>
      </c>
      <c r="B24" s="5" t="n">
        <v>14720029</v>
      </c>
      <c r="C24" s="5" t="n">
        <v>10661222</v>
      </c>
    </row>
    <row r="25" spans="1:3">
      <c r="A25" s="4" t="s">
        <v>54</v>
      </c>
      <c r="B25" s="4" t="s">
        <v>40</v>
      </c>
      <c r="C25" s="4" t="s">
        <v>40</v>
      </c>
    </row>
    <row r="26" spans="1:3">
      <c r="A26" s="4" t="s">
        <v>55</v>
      </c>
      <c r="B26" s="5" t="n">
        <v>2790743</v>
      </c>
      <c r="C26" s="5" t="n">
        <v>1490013</v>
      </c>
    </row>
    <row r="27" spans="1:3">
      <c r="A27" s="3" t="s">
        <v>56</v>
      </c>
    </row>
    <row r="28" spans="1:3">
      <c r="A28" s="4" t="s">
        <v>57</v>
      </c>
      <c r="B28" s="5" t="n">
        <v>370</v>
      </c>
      <c r="C28" s="5" t="n">
        <v>368</v>
      </c>
    </row>
    <row r="29" spans="1:3">
      <c r="A29" s="4" t="s">
        <v>58</v>
      </c>
      <c r="B29" s="5" t="n">
        <v>3899635</v>
      </c>
      <c r="C29" s="5" t="n">
        <v>1711197</v>
      </c>
    </row>
    <row r="30" spans="1:3">
      <c r="A30" s="4" t="s">
        <v>59</v>
      </c>
      <c r="B30" s="5" t="n">
        <v>-18598604</v>
      </c>
      <c r="C30" s="5" t="n">
        <v>-11460989</v>
      </c>
    </row>
    <row r="31" spans="1:3">
      <c r="A31" s="4" t="s">
        <v>60</v>
      </c>
      <c r="B31" s="5" t="n">
        <v>-14698599</v>
      </c>
      <c r="C31" s="5" t="n">
        <v>-9749424</v>
      </c>
    </row>
    <row r="32" spans="1:3">
      <c r="A32" s="4" t="s">
        <v>61</v>
      </c>
      <c r="B32" s="7" t="n">
        <v>2812173</v>
      </c>
      <c r="C32" s="7" t="n">
        <v>2401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10</v>
      </c>
      <c r="B1" s="2" t="s">
        <v>78</v>
      </c>
      <c r="D1" s="2" t="s">
        <v>1</v>
      </c>
    </row>
    <row r="2" spans="1:7">
      <c r="B2" s="2" t="s">
        <v>2</v>
      </c>
      <c r="C2" s="2" t="s">
        <v>79</v>
      </c>
      <c r="D2" s="2" t="s">
        <v>2</v>
      </c>
      <c r="E2" s="2" t="s">
        <v>79</v>
      </c>
      <c r="F2" s="2" t="s">
        <v>29</v>
      </c>
      <c r="G2" s="2" t="s">
        <v>211</v>
      </c>
    </row>
    <row r="3" spans="1:7">
      <c r="A3" s="4" t="s">
        <v>212</v>
      </c>
      <c r="B3" s="8" t="n">
        <v>0.0001</v>
      </c>
      <c r="D3" s="8" t="n">
        <v>0.0001</v>
      </c>
      <c r="F3" s="8" t="n">
        <v>0.0001</v>
      </c>
    </row>
    <row r="4" spans="1:7">
      <c r="A4" s="4" t="s">
        <v>213</v>
      </c>
      <c r="B4" s="7" t="n">
        <v>58609</v>
      </c>
      <c r="C4" s="7" t="n">
        <v>9040</v>
      </c>
      <c r="D4" s="7" t="n">
        <v>58609</v>
      </c>
      <c r="E4" s="7" t="n">
        <v>9040</v>
      </c>
      <c r="F4" s="7" t="n">
        <v>44348</v>
      </c>
      <c r="G4" s="7" t="n">
        <v>1333930</v>
      </c>
    </row>
    <row r="5" spans="1:7">
      <c r="A5" s="4" t="s">
        <v>103</v>
      </c>
      <c r="B5" s="5" t="n">
        <v>3008675</v>
      </c>
      <c r="C5" s="7" t="n">
        <v>1328255</v>
      </c>
      <c r="D5" s="5" t="n">
        <v>7137615</v>
      </c>
      <c r="E5" s="5" t="n">
        <v>4649911</v>
      </c>
    </row>
    <row r="6" spans="1:7">
      <c r="A6" s="4" t="s">
        <v>120</v>
      </c>
      <c r="D6" s="5" t="n">
        <v>1713764</v>
      </c>
      <c r="E6" s="7" t="n">
        <v>1402921</v>
      </c>
    </row>
    <row r="7" spans="1:7">
      <c r="A7" s="4" t="s">
        <v>59</v>
      </c>
      <c r="B7" s="7" t="n">
        <v>-18598604</v>
      </c>
      <c r="D7" s="7" t="n">
        <v>-18598604</v>
      </c>
      <c r="F7" s="7" t="n">
        <v>-11460989</v>
      </c>
    </row>
    <row r="8" spans="1:7">
      <c r="A8" s="4" t="s">
        <v>214</v>
      </c>
    </row>
    <row r="9" spans="1:7">
      <c r="A9" s="4" t="s">
        <v>215</v>
      </c>
      <c r="B9" s="5" t="n">
        <v>1</v>
      </c>
      <c r="D9" s="5" t="n">
        <v>1</v>
      </c>
    </row>
    <row r="10" spans="1:7">
      <c r="A10" s="4" t="s">
        <v>216</v>
      </c>
    </row>
    <row r="11" spans="1:7">
      <c r="A11" s="4" t="s">
        <v>215</v>
      </c>
      <c r="B11" s="5" t="n">
        <v>1</v>
      </c>
      <c r="D11" s="5" t="n">
        <v>1</v>
      </c>
    </row>
    <row r="12" spans="1:7">
      <c r="A12" s="4" t="s">
        <v>217</v>
      </c>
    </row>
    <row r="13" spans="1:7">
      <c r="A13" s="4" t="s">
        <v>218</v>
      </c>
      <c r="D13" s="5" t="n">
        <v>2670000</v>
      </c>
    </row>
    <row r="14" spans="1:7">
      <c r="A14" s="4" t="s">
        <v>212</v>
      </c>
      <c r="B14" s="8" t="n">
        <v>0.0001</v>
      </c>
      <c r="D14" s="8" t="n">
        <v>0.0001</v>
      </c>
    </row>
    <row r="15" spans="1:7">
      <c r="A15" s="4" t="s">
        <v>219</v>
      </c>
      <c r="B15" s="7" t="n">
        <v>5</v>
      </c>
      <c r="D15" s="7" t="n">
        <v>5</v>
      </c>
    </row>
    <row r="16" spans="1:7">
      <c r="A16" s="4" t="s">
        <v>220</v>
      </c>
      <c r="D16" s="7" t="n">
        <v>12415500</v>
      </c>
    </row>
    <row r="17" spans="1:7">
      <c r="A17" s="4" t="s">
        <v>221</v>
      </c>
      <c r="D17" s="7" t="n">
        <v>934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22</v>
      </c>
      <c r="B1" s="2" t="s">
        <v>223</v>
      </c>
      <c r="C1" s="2" t="s">
        <v>2</v>
      </c>
      <c r="D1" s="2" t="s">
        <v>29</v>
      </c>
    </row>
    <row r="2" spans="1:4">
      <c r="A2" s="4" t="s">
        <v>224</v>
      </c>
      <c r="B2" s="4" t="s">
        <v>225</v>
      </c>
    </row>
    <row r="3" spans="1:4">
      <c r="A3" s="4" t="s">
        <v>226</v>
      </c>
      <c r="C3" s="4" t="s">
        <v>40</v>
      </c>
      <c r="D3" s="4" t="s">
        <v>40</v>
      </c>
    </row>
    <row r="4" spans="1:4">
      <c r="A4" s="4" t="s">
        <v>227</v>
      </c>
    </row>
    <row r="5" spans="1:4">
      <c r="A5" s="4" t="s">
        <v>228</v>
      </c>
      <c r="C5" s="4" t="s">
        <v>229</v>
      </c>
    </row>
    <row r="6" spans="1:4">
      <c r="A6" s="4" t="s">
        <v>230</v>
      </c>
    </row>
    <row r="7" spans="1:4">
      <c r="A7" s="4" t="s">
        <v>228</v>
      </c>
      <c r="C7"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9</v>
      </c>
    </row>
    <row r="3" spans="1:3">
      <c r="A3" s="4" t="s">
        <v>233</v>
      </c>
      <c r="B3" s="5" t="n">
        <v>4117047</v>
      </c>
      <c r="C3" s="5" t="n">
        <v>1143631</v>
      </c>
    </row>
    <row r="4" spans="1:3">
      <c r="A4" s="4" t="s">
        <v>234</v>
      </c>
    </row>
    <row r="5" spans="1:3">
      <c r="A5" s="4" t="s">
        <v>233</v>
      </c>
      <c r="B5" s="5" t="n">
        <v>372359</v>
      </c>
      <c r="C5" s="5" t="n">
        <v>206309</v>
      </c>
    </row>
    <row r="6" spans="1:3">
      <c r="A6" s="4" t="s">
        <v>235</v>
      </c>
    </row>
    <row r="7" spans="1:3">
      <c r="A7" s="4" t="s">
        <v>233</v>
      </c>
      <c r="B7" s="5" t="n">
        <v>1125000</v>
      </c>
      <c r="C7" s="5" t="n">
        <v>125000</v>
      </c>
    </row>
    <row r="8" spans="1:3">
      <c r="A8" s="4" t="s">
        <v>236</v>
      </c>
    </row>
    <row r="9" spans="1:3">
      <c r="A9" s="4" t="s">
        <v>233</v>
      </c>
      <c r="B9" s="5" t="n">
        <v>1365045</v>
      </c>
      <c r="C9" s="5" t="n">
        <v>613447</v>
      </c>
    </row>
    <row r="10" spans="1:3">
      <c r="A10" s="4" t="s">
        <v>237</v>
      </c>
    </row>
    <row r="11" spans="1:3">
      <c r="A11" s="4" t="s">
        <v>233</v>
      </c>
      <c r="B11" s="5" t="n">
        <v>1254643</v>
      </c>
      <c r="C11" s="5" t="n">
        <v>1988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38</v>
      </c>
      <c r="B1" s="2" t="s">
        <v>78</v>
      </c>
      <c r="D1" s="2" t="s">
        <v>1</v>
      </c>
    </row>
    <row r="2" spans="1:6">
      <c r="B2" s="2" t="s">
        <v>2</v>
      </c>
      <c r="C2" s="2" t="s">
        <v>79</v>
      </c>
      <c r="D2" s="2" t="s">
        <v>2</v>
      </c>
      <c r="E2" s="2" t="s">
        <v>79</v>
      </c>
      <c r="F2" s="2" t="s">
        <v>29</v>
      </c>
    </row>
    <row r="3" spans="1:6">
      <c r="A3" s="3" t="s">
        <v>150</v>
      </c>
    </row>
    <row r="4" spans="1:6">
      <c r="A4" s="4" t="s">
        <v>239</v>
      </c>
      <c r="D4" s="4" t="s">
        <v>240</v>
      </c>
    </row>
    <row r="5" spans="1:6">
      <c r="A5" s="4" t="s">
        <v>241</v>
      </c>
      <c r="B5" s="7" t="n">
        <v>916230</v>
      </c>
      <c r="D5" s="7" t="n">
        <v>916230</v>
      </c>
      <c r="F5" s="7" t="n">
        <v>1078941</v>
      </c>
    </row>
    <row r="6" spans="1:6">
      <c r="A6" s="4" t="s">
        <v>242</v>
      </c>
      <c r="B6" s="5" t="n">
        <v>1670177</v>
      </c>
      <c r="C6" s="7" t="n">
        <v>1603813</v>
      </c>
      <c r="D6" s="5" t="n">
        <v>5834507</v>
      </c>
      <c r="E6" s="7" t="n">
        <v>5930922</v>
      </c>
    </row>
    <row r="7" spans="1:6">
      <c r="A7" s="4" t="s">
        <v>243</v>
      </c>
      <c r="B7" s="5" t="n">
        <v>82450</v>
      </c>
      <c r="C7" s="7" t="n">
        <v>112639</v>
      </c>
      <c r="D7" s="5" t="n">
        <v>309311</v>
      </c>
      <c r="E7" s="7" t="n">
        <v>497497</v>
      </c>
    </row>
    <row r="8" spans="1:6">
      <c r="A8" s="4" t="s">
        <v>244</v>
      </c>
      <c r="B8" s="5" t="n">
        <v>13000</v>
      </c>
      <c r="D8" s="5" t="n">
        <v>13000</v>
      </c>
      <c r="F8" s="5" t="n">
        <v>13000</v>
      </c>
    </row>
    <row r="9" spans="1:6">
      <c r="A9" s="4" t="s">
        <v>245</v>
      </c>
      <c r="B9" s="7" t="n">
        <v>1226006</v>
      </c>
      <c r="D9" s="7" t="n">
        <v>1226006</v>
      </c>
      <c r="F9" s="7" t="n">
        <v>16633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6</v>
      </c>
      <c r="B1" s="2" t="s">
        <v>78</v>
      </c>
      <c r="D1" s="2" t="s">
        <v>1</v>
      </c>
    </row>
    <row r="2" spans="1:5">
      <c r="B2" s="2" t="s">
        <v>2</v>
      </c>
      <c r="C2" s="2" t="s">
        <v>79</v>
      </c>
      <c r="D2" s="2" t="s">
        <v>2</v>
      </c>
      <c r="E2" s="2" t="s">
        <v>79</v>
      </c>
    </row>
    <row r="3" spans="1:5">
      <c r="A3" s="3" t="s">
        <v>153</v>
      </c>
    </row>
    <row r="4" spans="1:5">
      <c r="A4" s="4" t="s">
        <v>247</v>
      </c>
      <c r="B4" s="7" t="n">
        <v>31007</v>
      </c>
      <c r="C4" s="7" t="n">
        <v>30753</v>
      </c>
      <c r="D4" s="7" t="n">
        <v>93021</v>
      </c>
      <c r="E4" s="7" t="n">
        <v>886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9</v>
      </c>
    </row>
    <row r="2" spans="1:3">
      <c r="A2" s="4" t="s">
        <v>249</v>
      </c>
      <c r="B2" s="7" t="n">
        <v>523009</v>
      </c>
      <c r="C2" s="7" t="n">
        <v>523009</v>
      </c>
    </row>
    <row r="3" spans="1:3">
      <c r="A3" s="4" t="s">
        <v>250</v>
      </c>
      <c r="B3" s="5" t="n">
        <v>-271112</v>
      </c>
      <c r="C3" s="5" t="n">
        <v>-178090</v>
      </c>
    </row>
    <row r="4" spans="1:3">
      <c r="A4" s="4" t="s">
        <v>251</v>
      </c>
      <c r="B4" s="5" t="n">
        <v>251897</v>
      </c>
      <c r="C4" s="5" t="n">
        <v>344919</v>
      </c>
    </row>
    <row r="5" spans="1:3">
      <c r="A5" s="4" t="s">
        <v>252</v>
      </c>
    </row>
    <row r="6" spans="1:3">
      <c r="A6" s="4" t="s">
        <v>249</v>
      </c>
      <c r="B6" s="5" t="n">
        <v>88615</v>
      </c>
      <c r="C6" s="5" t="n">
        <v>88615</v>
      </c>
    </row>
    <row r="7" spans="1:3">
      <c r="A7" s="4" t="s">
        <v>253</v>
      </c>
    </row>
    <row r="8" spans="1:3">
      <c r="A8" s="4" t="s">
        <v>249</v>
      </c>
      <c r="B8" s="5" t="n">
        <v>136955</v>
      </c>
      <c r="C8" s="5" t="n">
        <v>136955</v>
      </c>
    </row>
    <row r="9" spans="1:3">
      <c r="A9" s="4" t="s">
        <v>254</v>
      </c>
    </row>
    <row r="10" spans="1:3">
      <c r="A10" s="4" t="s">
        <v>249</v>
      </c>
      <c r="B10" s="5" t="n">
        <v>37899</v>
      </c>
      <c r="C10" s="5" t="n">
        <v>37899</v>
      </c>
    </row>
    <row r="11" spans="1:3">
      <c r="A11" s="4" t="s">
        <v>255</v>
      </c>
    </row>
    <row r="12" spans="1:3">
      <c r="A12" s="4" t="s">
        <v>249</v>
      </c>
      <c r="B12" s="5" t="n">
        <v>249690</v>
      </c>
      <c r="C12" s="5" t="n">
        <v>249690</v>
      </c>
    </row>
    <row r="13" spans="1:3">
      <c r="A13" s="4" t="s">
        <v>256</v>
      </c>
    </row>
    <row r="14" spans="1:3">
      <c r="A14" s="4" t="s">
        <v>249</v>
      </c>
      <c r="B14" s="7" t="n">
        <v>9850</v>
      </c>
      <c r="C14" s="7" t="n">
        <v>98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r="A1" s="1" t="s">
        <v>257</v>
      </c>
      <c r="B1" s="2" t="s">
        <v>258</v>
      </c>
      <c r="C1" s="2" t="s">
        <v>259</v>
      </c>
      <c r="D1" s="2" t="s">
        <v>260</v>
      </c>
      <c r="E1" s="2" t="s">
        <v>2</v>
      </c>
      <c r="F1" s="2" t="s">
        <v>79</v>
      </c>
      <c r="G1" s="2" t="s">
        <v>2</v>
      </c>
      <c r="H1" s="2" t="s">
        <v>79</v>
      </c>
      <c r="I1" s="2" t="s">
        <v>261</v>
      </c>
      <c r="J1" s="2" t="s">
        <v>262</v>
      </c>
      <c r="K1" s="2" t="s">
        <v>29</v>
      </c>
    </row>
    <row r="2" spans="1:11">
      <c r="A2" s="4" t="s">
        <v>263</v>
      </c>
      <c r="I2" s="7" t="n">
        <v>114000</v>
      </c>
    </row>
    <row r="3" spans="1:11">
      <c r="A3" s="4" t="s">
        <v>92</v>
      </c>
      <c r="E3" s="7" t="n">
        <v>7500</v>
      </c>
    </row>
    <row r="4" spans="1:11">
      <c r="A4" s="4" t="s">
        <v>264</v>
      </c>
      <c r="E4" s="4" t="s">
        <v>40</v>
      </c>
      <c r="G4" s="4" t="s">
        <v>40</v>
      </c>
      <c r="K4" s="7" t="n">
        <v>207125</v>
      </c>
    </row>
    <row r="5" spans="1:11">
      <c r="A5" s="4" t="s">
        <v>265</v>
      </c>
    </row>
    <row r="6" spans="1:11">
      <c r="A6" s="4" t="s">
        <v>92</v>
      </c>
      <c r="E6" s="5" t="n">
        <v>269001</v>
      </c>
      <c r="F6" s="7" t="n">
        <v>114000</v>
      </c>
      <c r="G6" s="5" t="n">
        <v>576760</v>
      </c>
      <c r="H6" s="7" t="n">
        <v>342000</v>
      </c>
    </row>
    <row r="7" spans="1:11">
      <c r="A7" s="4" t="s">
        <v>266</v>
      </c>
      <c r="E7" s="5" t="n">
        <v>434708</v>
      </c>
      <c r="F7" s="5" t="n">
        <v>112873</v>
      </c>
      <c r="G7" s="5" t="n">
        <v>660453</v>
      </c>
      <c r="H7" s="5" t="n">
        <v>338618</v>
      </c>
    </row>
    <row r="8" spans="1:11">
      <c r="A8" s="4" t="s">
        <v>267</v>
      </c>
    </row>
    <row r="9" spans="1:11">
      <c r="A9" s="4" t="s">
        <v>264</v>
      </c>
      <c r="E9" s="5" t="n">
        <v>0</v>
      </c>
      <c r="G9" s="5" t="n">
        <v>0</v>
      </c>
      <c r="K9" s="5" t="n">
        <v>474744</v>
      </c>
    </row>
    <row r="10" spans="1:11">
      <c r="A10" s="4" t="s">
        <v>268</v>
      </c>
    </row>
    <row r="11" spans="1:11">
      <c r="A11" s="4" t="s">
        <v>264</v>
      </c>
      <c r="E11" s="7" t="n">
        <v>0</v>
      </c>
      <c r="G11" s="7" t="n">
        <v>0</v>
      </c>
      <c r="K11" s="5" t="n">
        <v>361110</v>
      </c>
    </row>
    <row r="12" spans="1:11">
      <c r="A12" s="4" t="s">
        <v>269</v>
      </c>
    </row>
    <row r="13" spans="1:11">
      <c r="A13" s="4" t="s">
        <v>270</v>
      </c>
      <c r="G13" s="4" t="s">
        <v>271</v>
      </c>
    </row>
    <row r="14" spans="1:11">
      <c r="A14" s="4" t="s">
        <v>272</v>
      </c>
      <c r="G14" s="4" t="s">
        <v>273</v>
      </c>
    </row>
    <row r="15" spans="1:11">
      <c r="A15" s="4" t="s">
        <v>274</v>
      </c>
      <c r="E15" s="7" t="n">
        <v>10</v>
      </c>
      <c r="G15" s="7" t="n">
        <v>10</v>
      </c>
    </row>
    <row r="16" spans="1:11">
      <c r="A16" s="4" t="s">
        <v>275</v>
      </c>
      <c r="E16" s="10" t="n">
        <v>3.58</v>
      </c>
      <c r="G16" s="10" t="n">
        <v>3.58</v>
      </c>
    </row>
    <row r="17" spans="1:11">
      <c r="A17" s="4" t="s">
        <v>276</v>
      </c>
    </row>
    <row r="18" spans="1:11">
      <c r="A18" s="4" t="s">
        <v>274</v>
      </c>
      <c r="E18" s="7" t="n">
        <v>2</v>
      </c>
      <c r="G18" s="7" t="n">
        <v>2</v>
      </c>
    </row>
    <row r="19" spans="1:11">
      <c r="A19" s="4" t="s">
        <v>277</v>
      </c>
    </row>
    <row r="20" spans="1:11">
      <c r="A20" s="4" t="s">
        <v>270</v>
      </c>
      <c r="G20" s="4" t="s">
        <v>271</v>
      </c>
    </row>
    <row r="21" spans="1:11">
      <c r="A21" s="4" t="s">
        <v>278</v>
      </c>
    </row>
    <row r="22" spans="1:11">
      <c r="A22" s="4" t="s">
        <v>279</v>
      </c>
      <c r="G22" s="5" t="n">
        <v>63000</v>
      </c>
    </row>
    <row r="23" spans="1:11">
      <c r="A23" s="4" t="s">
        <v>280</v>
      </c>
      <c r="G23" s="7" t="n">
        <v>404523</v>
      </c>
    </row>
    <row r="24" spans="1:11">
      <c r="A24" s="4" t="s">
        <v>281</v>
      </c>
    </row>
    <row r="25" spans="1:11">
      <c r="A25" s="4" t="s">
        <v>282</v>
      </c>
      <c r="C25" s="5" t="n">
        <v>81000</v>
      </c>
    </row>
    <row r="26" spans="1:11">
      <c r="A26" s="4" t="s">
        <v>264</v>
      </c>
      <c r="E26" s="7" t="n">
        <v>0</v>
      </c>
      <c r="G26" s="5" t="n">
        <v>0</v>
      </c>
      <c r="K26" s="5" t="n">
        <v>474744</v>
      </c>
    </row>
    <row r="27" spans="1:11">
      <c r="A27" s="4" t="s">
        <v>283</v>
      </c>
    </row>
    <row r="28" spans="1:11">
      <c r="A28" s="4" t="s">
        <v>92</v>
      </c>
      <c r="E28" s="5" t="n">
        <v>252955</v>
      </c>
      <c r="F28" s="7" t="n">
        <v>159429</v>
      </c>
      <c r="G28" s="5" t="n">
        <v>879266</v>
      </c>
      <c r="H28" s="7" t="n">
        <v>478286</v>
      </c>
    </row>
    <row r="29" spans="1:11">
      <c r="A29" s="4" t="s">
        <v>281</v>
      </c>
    </row>
    <row r="30" spans="1:11">
      <c r="A30" s="4" t="s">
        <v>274</v>
      </c>
      <c r="C30" s="9" t="n">
        <v>3.58</v>
      </c>
      <c r="J30" s="9" t="n">
        <v>3.58</v>
      </c>
    </row>
    <row r="31" spans="1:11">
      <c r="A31" s="4" t="s">
        <v>284</v>
      </c>
    </row>
    <row r="32" spans="1:11">
      <c r="A32" s="4" t="s">
        <v>263</v>
      </c>
      <c r="E32" s="5" t="n">
        <v>4182709</v>
      </c>
      <c r="G32" s="5" t="n">
        <v>4182709</v>
      </c>
      <c r="K32" s="5" t="n">
        <v>3784230</v>
      </c>
    </row>
    <row r="33" spans="1:11">
      <c r="A33" s="4" t="s">
        <v>285</v>
      </c>
    </row>
    <row r="34" spans="1:11">
      <c r="A34" s="4" t="s">
        <v>263</v>
      </c>
      <c r="E34" s="7" t="n">
        <v>2117501</v>
      </c>
      <c r="G34" s="7" t="n">
        <v>2117501</v>
      </c>
      <c r="K34" s="7" t="n">
        <v>1915770</v>
      </c>
    </row>
    <row r="35" spans="1:11">
      <c r="A35" s="4" t="s">
        <v>286</v>
      </c>
    </row>
    <row r="36" spans="1:11">
      <c r="A36" s="4" t="s">
        <v>287</v>
      </c>
      <c r="B36" s="5" t="n">
        <v>7500</v>
      </c>
    </row>
    <row r="37" spans="1:11">
      <c r="A37" s="4" t="s">
        <v>288</v>
      </c>
    </row>
    <row r="38" spans="1:11">
      <c r="A38" s="4" t="s">
        <v>263</v>
      </c>
      <c r="D38" s="7" t="n">
        <v>4182709</v>
      </c>
    </row>
    <row r="39" spans="1:11">
      <c r="A39" s="4" t="s">
        <v>289</v>
      </c>
    </row>
    <row r="40" spans="1:11">
      <c r="A40" s="4" t="s">
        <v>282</v>
      </c>
      <c r="D40" s="5" t="n">
        <v>41826</v>
      </c>
    </row>
    <row r="41" spans="1:11">
      <c r="A41" s="4" t="s">
        <v>290</v>
      </c>
    </row>
    <row r="42" spans="1:11">
      <c r="A42" s="4" t="s">
        <v>263</v>
      </c>
      <c r="D42" s="7" t="n">
        <v>2117501</v>
      </c>
    </row>
    <row r="43" spans="1:11">
      <c r="A43" s="4" t="s">
        <v>291</v>
      </c>
    </row>
    <row r="44" spans="1:11">
      <c r="A44" s="4" t="s">
        <v>282</v>
      </c>
      <c r="D44" s="5" t="n">
        <v>21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29</v>
      </c>
    </row>
    <row r="2" spans="1:3">
      <c r="A2" s="3" t="s">
        <v>63</v>
      </c>
    </row>
    <row r="3" spans="1:3">
      <c r="A3" s="4" t="s">
        <v>64</v>
      </c>
      <c r="B3" s="7" t="n">
        <v>13000</v>
      </c>
      <c r="C3" s="7" t="n">
        <v>13000</v>
      </c>
    </row>
    <row r="4" spans="1:3">
      <c r="A4" s="4" t="s">
        <v>65</v>
      </c>
      <c r="B4" s="5" t="n">
        <v>334686</v>
      </c>
    </row>
    <row r="5" spans="1:3">
      <c r="A5" s="4" t="s">
        <v>66</v>
      </c>
      <c r="B5" s="7" t="n">
        <v>0</v>
      </c>
      <c r="C5" s="7" t="n">
        <v>835854</v>
      </c>
    </row>
    <row r="6" spans="1:3">
      <c r="A6" s="4" t="s">
        <v>67</v>
      </c>
      <c r="B6" s="8" t="n">
        <v>0.0001</v>
      </c>
      <c r="C6" s="8" t="n">
        <v>0.0001</v>
      </c>
    </row>
    <row r="7" spans="1:3">
      <c r="A7" s="4" t="s">
        <v>68</v>
      </c>
      <c r="B7" s="5" t="n">
        <v>5000000</v>
      </c>
      <c r="C7" s="5" t="n">
        <v>5000000</v>
      </c>
    </row>
    <row r="8" spans="1:3">
      <c r="A8" s="4" t="s">
        <v>69</v>
      </c>
      <c r="B8" s="5" t="n">
        <v>439125</v>
      </c>
      <c r="C8" s="5" t="n">
        <v>198875</v>
      </c>
    </row>
    <row r="9" spans="1:3">
      <c r="A9" s="4" t="s">
        <v>70</v>
      </c>
      <c r="B9" s="5" t="n">
        <v>439125</v>
      </c>
      <c r="C9" s="5" t="n">
        <v>198875</v>
      </c>
    </row>
    <row r="10" spans="1:3">
      <c r="A10" s="4" t="s">
        <v>71</v>
      </c>
      <c r="B10" s="7" t="n">
        <v>532623</v>
      </c>
      <c r="C10" s="7" t="n">
        <v>196758</v>
      </c>
    </row>
    <row r="11" spans="1:3">
      <c r="A11" s="4" t="s">
        <v>72</v>
      </c>
      <c r="B11" s="7" t="n">
        <v>5269500</v>
      </c>
      <c r="C11" s="7" t="n">
        <v>2024125</v>
      </c>
    </row>
    <row r="12" spans="1:3">
      <c r="A12" s="4" t="s">
        <v>73</v>
      </c>
      <c r="B12" s="8" t="n">
        <v>0.0001</v>
      </c>
      <c r="C12" s="8" t="n">
        <v>0.0001</v>
      </c>
    </row>
    <row r="13" spans="1:3">
      <c r="A13" s="4" t="s">
        <v>74</v>
      </c>
      <c r="B13" s="5" t="n">
        <v>100000000</v>
      </c>
      <c r="C13" s="5" t="n">
        <v>100000000</v>
      </c>
    </row>
    <row r="14" spans="1:3">
      <c r="A14" s="4" t="s">
        <v>75</v>
      </c>
      <c r="B14" s="5" t="n">
        <v>3687867</v>
      </c>
      <c r="C14" s="5" t="n">
        <v>3679500</v>
      </c>
    </row>
    <row r="15" spans="1:3">
      <c r="A15" s="4" t="s">
        <v>76</v>
      </c>
      <c r="B15" s="5" t="n">
        <v>3687867</v>
      </c>
      <c r="C15" s="5" t="n">
        <v>367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2</v>
      </c>
      <c r="B1" s="2" t="s">
        <v>2</v>
      </c>
      <c r="C1" s="2" t="s">
        <v>261</v>
      </c>
      <c r="D1" s="2" t="s">
        <v>29</v>
      </c>
    </row>
    <row r="2" spans="1:4">
      <c r="A2" s="4" t="s">
        <v>293</v>
      </c>
      <c r="C2" s="7" t="n">
        <v>114000</v>
      </c>
    </row>
    <row r="3" spans="1:4">
      <c r="A3" s="4" t="s">
        <v>294</v>
      </c>
      <c r="B3" s="4" t="s">
        <v>40</v>
      </c>
      <c r="D3" s="7" t="n">
        <v>-267619</v>
      </c>
    </row>
    <row r="4" spans="1:4">
      <c r="A4" s="4" t="s">
        <v>295</v>
      </c>
      <c r="B4" s="4" t="s">
        <v>40</v>
      </c>
      <c r="D4" s="5" t="n">
        <v>-207125</v>
      </c>
    </row>
    <row r="5" spans="1:4">
      <c r="A5" s="4" t="s">
        <v>296</v>
      </c>
      <c r="B5" s="4" t="s">
        <v>40</v>
      </c>
      <c r="D5" s="5" t="n">
        <v>-361110</v>
      </c>
    </row>
    <row r="6" spans="1:4">
      <c r="A6" s="4" t="s">
        <v>297</v>
      </c>
      <c r="B6" s="5" t="n">
        <v>6300210</v>
      </c>
      <c r="D6" s="5" t="n">
        <v>4864146</v>
      </c>
    </row>
    <row r="7" spans="1:4">
      <c r="A7" s="4" t="s">
        <v>298</v>
      </c>
      <c r="B7" s="5" t="n">
        <v>6300210</v>
      </c>
      <c r="D7" s="5" t="n">
        <v>4864146</v>
      </c>
    </row>
    <row r="8" spans="1:4">
      <c r="A8" s="4" t="s">
        <v>284</v>
      </c>
    </row>
    <row r="9" spans="1:4">
      <c r="A9" s="4" t="s">
        <v>293</v>
      </c>
      <c r="B9" s="5" t="n">
        <v>4182709</v>
      </c>
      <c r="D9" s="5" t="n">
        <v>3784230</v>
      </c>
    </row>
    <row r="10" spans="1:4">
      <c r="A10" s="4" t="s">
        <v>285</v>
      </c>
    </row>
    <row r="11" spans="1:4">
      <c r="A11" s="4" t="s">
        <v>293</v>
      </c>
      <c r="B11" s="7" t="n">
        <v>2117501</v>
      </c>
      <c r="D11" s="7" t="n">
        <v>19157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299</v>
      </c>
      <c r="B1" s="2" t="s">
        <v>300</v>
      </c>
      <c r="C1" s="2" t="s">
        <v>301</v>
      </c>
      <c r="D1" s="2" t="s">
        <v>261</v>
      </c>
      <c r="E1" s="2" t="s">
        <v>259</v>
      </c>
      <c r="F1" s="2" t="s">
        <v>2</v>
      </c>
      <c r="G1" s="2" t="s">
        <v>2</v>
      </c>
      <c r="H1" s="2" t="s">
        <v>79</v>
      </c>
      <c r="I1" s="2" t="s">
        <v>29</v>
      </c>
    </row>
    <row r="2" spans="1:9">
      <c r="A2" s="4" t="s">
        <v>302</v>
      </c>
      <c r="D2" s="7" t="n">
        <v>114000</v>
      </c>
    </row>
    <row r="3" spans="1:9">
      <c r="A3" s="4" t="s">
        <v>303</v>
      </c>
      <c r="D3" s="4" t="s">
        <v>11</v>
      </c>
      <c r="G3" s="4" t="s">
        <v>304</v>
      </c>
    </row>
    <row r="4" spans="1:9">
      <c r="A4" s="4" t="s">
        <v>305</v>
      </c>
      <c r="B4" s="7" t="n">
        <v>652579</v>
      </c>
      <c r="D4" s="7" t="n">
        <v>100000</v>
      </c>
      <c r="G4" s="7" t="n">
        <v>752579</v>
      </c>
      <c r="H4" s="4" t="s">
        <v>40</v>
      </c>
    </row>
    <row r="5" spans="1:9">
      <c r="A5" s="4" t="s">
        <v>306</v>
      </c>
      <c r="D5" s="4" t="s">
        <v>307</v>
      </c>
    </row>
    <row r="6" spans="1:9">
      <c r="A6" s="4" t="s">
        <v>308</v>
      </c>
      <c r="D6" s="4" t="s">
        <v>309</v>
      </c>
    </row>
    <row r="7" spans="1:9">
      <c r="A7" s="4" t="s">
        <v>310</v>
      </c>
      <c r="F7" s="7" t="n">
        <v>7500</v>
      </c>
      <c r="G7" s="5" t="n">
        <v>7500</v>
      </c>
    </row>
    <row r="8" spans="1:9">
      <c r="A8" s="4" t="s">
        <v>311</v>
      </c>
      <c r="F8" s="5" t="n">
        <v>12505</v>
      </c>
    </row>
    <row r="9" spans="1:9">
      <c r="A9" s="4" t="s">
        <v>92</v>
      </c>
      <c r="F9" s="5" t="n">
        <v>7500</v>
      </c>
    </row>
    <row r="10" spans="1:9">
      <c r="A10" s="4" t="s">
        <v>312</v>
      </c>
      <c r="F10" s="4" t="s">
        <v>40</v>
      </c>
      <c r="G10" s="4" t="s">
        <v>40</v>
      </c>
      <c r="I10" s="7" t="n">
        <v>207125</v>
      </c>
    </row>
    <row r="11" spans="1:9">
      <c r="A11" s="4" t="s">
        <v>313</v>
      </c>
      <c r="B11" s="5" t="n">
        <v>750000</v>
      </c>
    </row>
    <row r="12" spans="1:9">
      <c r="A12" s="4" t="s">
        <v>314</v>
      </c>
      <c r="B12" s="5" t="n">
        <v>62850</v>
      </c>
    </row>
    <row r="13" spans="1:9">
      <c r="A13" s="4" t="s">
        <v>315</v>
      </c>
      <c r="B13" s="5" t="n">
        <v>30571</v>
      </c>
    </row>
    <row r="14" spans="1:9">
      <c r="A14" s="4" t="s">
        <v>316</v>
      </c>
      <c r="B14" s="7" t="n">
        <v>4000</v>
      </c>
    </row>
    <row r="15" spans="1:9">
      <c r="A15" s="4" t="s">
        <v>317</v>
      </c>
      <c r="F15" s="5" t="n">
        <v>62735</v>
      </c>
      <c r="G15" s="5" t="n">
        <v>62735</v>
      </c>
    </row>
    <row r="16" spans="1:9">
      <c r="A16" s="4" t="s">
        <v>318</v>
      </c>
      <c r="F16" s="5" t="n">
        <v>334686</v>
      </c>
      <c r="G16" s="5" t="n">
        <v>334686</v>
      </c>
    </row>
    <row r="17" spans="1:9">
      <c r="A17" s="4" t="s">
        <v>281</v>
      </c>
    </row>
    <row r="18" spans="1:9">
      <c r="A18" s="4" t="s">
        <v>312</v>
      </c>
      <c r="F18" s="5" t="n">
        <v>0</v>
      </c>
      <c r="G18" s="5" t="n">
        <v>0</v>
      </c>
      <c r="I18" s="7" t="n">
        <v>474744</v>
      </c>
    </row>
    <row r="19" spans="1:9">
      <c r="A19" s="4" t="s">
        <v>282</v>
      </c>
      <c r="E19" s="5" t="n">
        <v>81000</v>
      </c>
    </row>
    <row r="20" spans="1:9">
      <c r="A20" s="4" t="s">
        <v>319</v>
      </c>
    </row>
    <row r="21" spans="1:9">
      <c r="A21" s="4" t="s">
        <v>311</v>
      </c>
      <c r="G21" s="5" t="n">
        <v>7500</v>
      </c>
    </row>
    <row r="22" spans="1:9">
      <c r="A22" s="4" t="s">
        <v>92</v>
      </c>
      <c r="F22" s="5" t="n">
        <v>6642</v>
      </c>
      <c r="G22" s="5" t="n">
        <v>7436</v>
      </c>
    </row>
    <row r="23" spans="1:9">
      <c r="A23" s="4" t="s">
        <v>312</v>
      </c>
      <c r="F23" s="5" t="n">
        <v>14000</v>
      </c>
      <c r="G23" s="5" t="n">
        <v>14000</v>
      </c>
    </row>
    <row r="24" spans="1:9">
      <c r="A24" s="4" t="s">
        <v>320</v>
      </c>
      <c r="F24" s="7" t="n">
        <v>7436</v>
      </c>
      <c r="G24" s="7" t="n">
        <v>7436</v>
      </c>
    </row>
    <row r="25" spans="1:9">
      <c r="A25" s="4" t="s">
        <v>321</v>
      </c>
    </row>
    <row r="26" spans="1:9">
      <c r="A26" s="4" t="s">
        <v>302</v>
      </c>
      <c r="C26" s="7" t="n">
        <v>862500</v>
      </c>
    </row>
    <row r="27" spans="1:9">
      <c r="A27" s="4" t="s">
        <v>308</v>
      </c>
      <c r="C27" s="4" t="s">
        <v>322</v>
      </c>
    </row>
    <row r="28" spans="1:9">
      <c r="A28" s="4" t="s">
        <v>313</v>
      </c>
      <c r="C28" s="7" t="n">
        <v>750000</v>
      </c>
    </row>
    <row r="29" spans="1:9">
      <c r="A29" s="4" t="s">
        <v>323</v>
      </c>
    </row>
    <row r="30" spans="1:9">
      <c r="A30" s="4" t="s">
        <v>324</v>
      </c>
      <c r="C30" s="5" t="n">
        <v>7500</v>
      </c>
    </row>
    <row r="31" spans="1:9">
      <c r="A31" s="4" t="s">
        <v>325</v>
      </c>
    </row>
    <row r="32" spans="1:9">
      <c r="A32" s="4" t="s">
        <v>282</v>
      </c>
      <c r="C32" s="5" t="n">
        <v>18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 customWidth="1" max="6" min="6" width="16"/>
    <col customWidth="1" max="7" min="7" width="14"/>
    <col customWidth="1" max="8" min="8" width="14"/>
  </cols>
  <sheetData>
    <row r="1" spans="1:8">
      <c r="A1" s="1" t="s">
        <v>326</v>
      </c>
      <c r="B1" s="2" t="s">
        <v>261</v>
      </c>
      <c r="C1" s="2" t="s">
        <v>327</v>
      </c>
      <c r="D1" s="2" t="s">
        <v>2</v>
      </c>
      <c r="E1" s="2" t="s">
        <v>79</v>
      </c>
      <c r="F1" s="2" t="s">
        <v>2</v>
      </c>
      <c r="G1" s="2" t="s">
        <v>79</v>
      </c>
      <c r="H1" s="2" t="s">
        <v>29</v>
      </c>
    </row>
    <row r="2" spans="1:8">
      <c r="A2" s="4" t="s">
        <v>263</v>
      </c>
      <c r="B2" s="7" t="n">
        <v>114000</v>
      </c>
    </row>
    <row r="3" spans="1:8">
      <c r="A3" s="4" t="s">
        <v>328</v>
      </c>
      <c r="B3" s="4" t="s">
        <v>307</v>
      </c>
    </row>
    <row r="4" spans="1:8">
      <c r="A4" s="4" t="s">
        <v>329</v>
      </c>
      <c r="B4" s="4" t="s">
        <v>11</v>
      </c>
      <c r="F4" s="4" t="s">
        <v>304</v>
      </c>
    </row>
    <row r="5" spans="1:8">
      <c r="A5" s="4" t="s">
        <v>92</v>
      </c>
      <c r="D5" s="7" t="n">
        <v>7500</v>
      </c>
    </row>
    <row r="6" spans="1:8">
      <c r="A6" s="4" t="s">
        <v>330</v>
      </c>
    </row>
    <row r="7" spans="1:8">
      <c r="A7" s="4" t="s">
        <v>331</v>
      </c>
      <c r="F7" s="5" t="n">
        <v>200000</v>
      </c>
    </row>
    <row r="8" spans="1:8">
      <c r="A8" s="4" t="s">
        <v>332</v>
      </c>
      <c r="F8" s="7" t="n">
        <v>200000</v>
      </c>
    </row>
    <row r="9" spans="1:8">
      <c r="A9" s="4" t="s">
        <v>92</v>
      </c>
      <c r="D9" s="5" t="n">
        <v>10082</v>
      </c>
      <c r="E9" s="7" t="n">
        <v>3206</v>
      </c>
      <c r="F9" s="5" t="n">
        <v>29918</v>
      </c>
      <c r="G9" s="7" t="n">
        <v>6836</v>
      </c>
    </row>
    <row r="10" spans="1:8">
      <c r="A10" s="4" t="s">
        <v>46</v>
      </c>
      <c r="D10" s="7" t="n">
        <v>40000</v>
      </c>
      <c r="F10" s="7" t="n">
        <v>40000</v>
      </c>
      <c r="H10" s="7" t="n">
        <v>10082</v>
      </c>
    </row>
    <row r="11" spans="1:8">
      <c r="A11" s="4" t="s">
        <v>333</v>
      </c>
    </row>
    <row r="12" spans="1:8">
      <c r="A12" s="4" t="s">
        <v>263</v>
      </c>
      <c r="C12" s="7" t="n">
        <v>400000</v>
      </c>
    </row>
    <row r="13" spans="1:8">
      <c r="A13" s="4" t="s">
        <v>328</v>
      </c>
      <c r="C13" s="4" t="s">
        <v>334</v>
      </c>
    </row>
    <row r="14" spans="1:8">
      <c r="A14" s="4" t="s">
        <v>333</v>
      </c>
    </row>
    <row r="15" spans="1:8">
      <c r="A15" s="4" t="s">
        <v>329</v>
      </c>
      <c r="C15" s="4" t="s">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5</v>
      </c>
      <c r="B1" s="2" t="s">
        <v>223</v>
      </c>
      <c r="C1" s="2" t="s">
        <v>300</v>
      </c>
      <c r="D1" s="2" t="s">
        <v>336</v>
      </c>
      <c r="E1" s="2" t="s">
        <v>337</v>
      </c>
      <c r="F1" s="2" t="s">
        <v>338</v>
      </c>
      <c r="G1" s="2" t="s">
        <v>2</v>
      </c>
      <c r="H1" s="2" t="s">
        <v>79</v>
      </c>
      <c r="I1" s="2" t="s">
        <v>2</v>
      </c>
      <c r="J1" s="2" t="s">
        <v>79</v>
      </c>
      <c r="K1" s="2" t="s">
        <v>29</v>
      </c>
    </row>
    <row r="2" spans="1:11">
      <c r="A2" s="4" t="s">
        <v>339</v>
      </c>
      <c r="E2" s="4" t="s">
        <v>231</v>
      </c>
    </row>
    <row r="3" spans="1:11">
      <c r="A3" s="4" t="s">
        <v>38</v>
      </c>
      <c r="E3" s="7" t="n">
        <v>29297</v>
      </c>
      <c r="G3" s="7" t="n">
        <v>36014</v>
      </c>
      <c r="I3" s="7" t="n">
        <v>36014</v>
      </c>
      <c r="K3" s="7" t="n">
        <v>44567</v>
      </c>
    </row>
    <row r="4" spans="1:11">
      <c r="A4" s="4" t="s">
        <v>340</v>
      </c>
      <c r="E4" s="4" t="s">
        <v>341</v>
      </c>
    </row>
    <row r="5" spans="1:11">
      <c r="A5" s="4" t="s">
        <v>342</v>
      </c>
      <c r="E5" s="7" t="n">
        <v>6201</v>
      </c>
    </row>
    <row r="6" spans="1:11">
      <c r="A6" s="4" t="s">
        <v>343</v>
      </c>
      <c r="G6" s="5" t="n">
        <v>59540</v>
      </c>
      <c r="H6" s="7" t="n">
        <v>51380</v>
      </c>
      <c r="I6" s="5" t="n">
        <v>142261</v>
      </c>
      <c r="J6" s="7" t="n">
        <v>170953</v>
      </c>
    </row>
    <row r="7" spans="1:11">
      <c r="A7" s="4" t="s">
        <v>344</v>
      </c>
      <c r="C7" s="7" t="n">
        <v>30571</v>
      </c>
    </row>
    <row r="8" spans="1:11">
      <c r="A8" s="4" t="s">
        <v>87</v>
      </c>
      <c r="G8" s="4" t="s">
        <v>40</v>
      </c>
      <c r="H8" s="4" t="s">
        <v>40</v>
      </c>
      <c r="I8" s="5" t="n">
        <v>1192488</v>
      </c>
      <c r="J8" s="4" t="s">
        <v>40</v>
      </c>
    </row>
    <row r="9" spans="1:11">
      <c r="A9" s="4" t="s">
        <v>345</v>
      </c>
      <c r="G9" s="5" t="n">
        <v>689388</v>
      </c>
      <c r="I9" s="5" t="n">
        <v>689388</v>
      </c>
    </row>
    <row r="10" spans="1:11">
      <c r="A10" s="4" t="s">
        <v>346</v>
      </c>
    </row>
    <row r="11" spans="1:11">
      <c r="A11" s="4" t="s">
        <v>347</v>
      </c>
      <c r="G11" s="7" t="n">
        <v>650100</v>
      </c>
      <c r="I11" s="7" t="n">
        <v>650100</v>
      </c>
    </row>
    <row r="12" spans="1:11">
      <c r="A12" s="4" t="s">
        <v>348</v>
      </c>
    </row>
    <row r="13" spans="1:11">
      <c r="A13" s="4" t="s">
        <v>349</v>
      </c>
      <c r="D13" s="7" t="n">
        <v>7080</v>
      </c>
      <c r="F13" s="7" t="n">
        <v>100000</v>
      </c>
    </row>
    <row r="14" spans="1:11">
      <c r="A14" s="4" t="s">
        <v>350</v>
      </c>
      <c r="F14" s="4" t="s">
        <v>351</v>
      </c>
    </row>
    <row r="15" spans="1:11">
      <c r="A15" s="4" t="s">
        <v>352</v>
      </c>
      <c r="D15" s="7" t="n">
        <v>235542</v>
      </c>
      <c r="F15" s="7" t="n">
        <v>20000</v>
      </c>
    </row>
    <row r="16" spans="1:11">
      <c r="A16" s="4" t="s">
        <v>353</v>
      </c>
      <c r="B16" s="4" t="s">
        <v>354</v>
      </c>
      <c r="D16" s="4" t="s">
        <v>354</v>
      </c>
      <c r="F16" s="4" t="s">
        <v>355</v>
      </c>
    </row>
    <row r="17" spans="1:11">
      <c r="A17" s="4" t="s">
        <v>344</v>
      </c>
      <c r="B17" s="7" t="n">
        <v>252925</v>
      </c>
    </row>
    <row r="18" spans="1:11">
      <c r="A18" s="4" t="s">
        <v>356</v>
      </c>
      <c r="B18" s="7" t="n">
        <v>10303</v>
      </c>
    </row>
    <row r="19" spans="1:11">
      <c r="A19" s="4" t="s">
        <v>357</v>
      </c>
    </row>
    <row r="20" spans="1:11">
      <c r="A20" s="4" t="s">
        <v>358</v>
      </c>
      <c r="E20" s="4" t="s">
        <v>231</v>
      </c>
    </row>
    <row r="21" spans="1:11">
      <c r="A21" s="4" t="s">
        <v>359</v>
      </c>
      <c r="E21" s="7" t="n">
        <v>50000</v>
      </c>
    </row>
    <row r="22" spans="1:11">
      <c r="A22" s="4" t="s">
        <v>360</v>
      </c>
      <c r="E22" s="7" t="n">
        <v>350000</v>
      </c>
    </row>
    <row r="23" spans="1:11">
      <c r="A23" s="4" t="s">
        <v>361</v>
      </c>
      <c r="E23" s="4" t="s">
        <v>334</v>
      </c>
    </row>
    <row r="24" spans="1:11">
      <c r="A24" s="4" t="s">
        <v>362</v>
      </c>
      <c r="E24" s="5" t="n">
        <v>125000</v>
      </c>
    </row>
    <row r="25" spans="1:11">
      <c r="A25" s="4" t="s">
        <v>363</v>
      </c>
      <c r="E25" s="7" t="n">
        <v>10</v>
      </c>
    </row>
    <row r="26" spans="1:11">
      <c r="A26" s="4" t="s">
        <v>364</v>
      </c>
    </row>
    <row r="27" spans="1:11">
      <c r="A27" s="4" t="s">
        <v>358</v>
      </c>
      <c r="E27" s="4" t="s">
        <v>231</v>
      </c>
    </row>
    <row r="28" spans="1:11">
      <c r="A28" s="4" t="s">
        <v>359</v>
      </c>
      <c r="E28" s="7" t="n">
        <v>35000</v>
      </c>
    </row>
    <row r="29" spans="1:11">
      <c r="A29" s="4" t="s">
        <v>360</v>
      </c>
      <c r="E29" s="7" t="n">
        <v>250000</v>
      </c>
    </row>
    <row r="30" spans="1:11">
      <c r="A30" s="4" t="s">
        <v>361</v>
      </c>
      <c r="E30" s="4" t="s">
        <v>334</v>
      </c>
    </row>
    <row r="31" spans="1:11">
      <c r="A31" s="4" t="s">
        <v>365</v>
      </c>
    </row>
    <row r="32" spans="1:11">
      <c r="A32" s="4" t="s">
        <v>358</v>
      </c>
      <c r="E32" s="4" t="s">
        <v>366</v>
      </c>
    </row>
    <row r="33" spans="1:11">
      <c r="A33" s="4" t="s">
        <v>360</v>
      </c>
      <c r="E33" s="7" t="n">
        <v>180000</v>
      </c>
    </row>
    <row r="34" spans="1:11">
      <c r="A34" s="4" t="s">
        <v>361</v>
      </c>
      <c r="E34" s="4" t="s">
        <v>334</v>
      </c>
    </row>
    <row r="35" spans="1:11">
      <c r="A35" s="4" t="s">
        <v>367</v>
      </c>
    </row>
    <row r="36" spans="1:11">
      <c r="A36" s="4" t="s">
        <v>358</v>
      </c>
      <c r="E36" s="4" t="s">
        <v>366</v>
      </c>
    </row>
    <row r="37" spans="1:11">
      <c r="A37" s="4" t="s">
        <v>360</v>
      </c>
      <c r="E37" s="7" t="n">
        <v>250000</v>
      </c>
    </row>
    <row r="38" spans="1:11">
      <c r="A38" s="4" t="s">
        <v>361</v>
      </c>
      <c r="E38"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163</v>
      </c>
    </row>
    <row r="3" spans="1:2">
      <c r="A3" s="4" t="s">
        <v>370</v>
      </c>
      <c r="B3" s="7" t="n">
        <v>42359</v>
      </c>
    </row>
    <row r="4" spans="1:2">
      <c r="A4" s="5" t="n">
        <v>2019</v>
      </c>
      <c r="B4" s="5" t="n">
        <v>174872</v>
      </c>
    </row>
    <row r="5" spans="1:2">
      <c r="A5" s="5" t="n">
        <v>2020</v>
      </c>
      <c r="B5" s="5" t="n">
        <v>180993</v>
      </c>
    </row>
    <row r="6" spans="1:2">
      <c r="A6" s="5" t="n">
        <v>2021</v>
      </c>
      <c r="B6" s="5" t="n">
        <v>187327</v>
      </c>
    </row>
    <row r="7" spans="1:2">
      <c r="A7" s="5" t="n">
        <v>2022</v>
      </c>
      <c r="B7" s="5" t="n">
        <v>15655</v>
      </c>
    </row>
    <row r="8" spans="1:2">
      <c r="A8" s="4" t="s">
        <v>371</v>
      </c>
      <c r="B8" s="7" t="n">
        <v>601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3"/>
    <col customWidth="1" max="9" min="9" width="14"/>
    <col customWidth="1" max="10" min="10" width="14"/>
    <col customWidth="1" max="11" min="11" width="14"/>
    <col customWidth="1" max="12" min="12" width="80"/>
    <col customWidth="1" max="13" min="13" width="14"/>
    <col customWidth="1" max="14" min="14" width="14"/>
    <col customWidth="1" max="15" min="15" width="80"/>
    <col customWidth="1" max="16" min="16" width="14"/>
    <col customWidth="1" max="17" min="17" width="14"/>
    <col customWidth="1" max="18" min="18" width="14"/>
  </cols>
  <sheetData>
    <row r="1" spans="1:18">
      <c r="A1" s="1" t="s">
        <v>372</v>
      </c>
      <c r="B1" s="2" t="s">
        <v>373</v>
      </c>
      <c r="C1" s="2" t="s">
        <v>300</v>
      </c>
      <c r="D1" s="2" t="s">
        <v>258</v>
      </c>
      <c r="E1" s="2" t="s">
        <v>374</v>
      </c>
      <c r="F1" s="2" t="s">
        <v>375</v>
      </c>
      <c r="G1" s="2" t="s">
        <v>262</v>
      </c>
      <c r="H1" s="2" t="s">
        <v>376</v>
      </c>
      <c r="I1" s="2" t="s">
        <v>259</v>
      </c>
      <c r="J1" s="2" t="s">
        <v>377</v>
      </c>
      <c r="K1" s="2" t="s">
        <v>337</v>
      </c>
      <c r="L1" s="2" t="s">
        <v>378</v>
      </c>
      <c r="M1" s="2" t="s">
        <v>2</v>
      </c>
      <c r="N1" s="2" t="s">
        <v>79</v>
      </c>
      <c r="O1" s="2" t="s">
        <v>2</v>
      </c>
      <c r="P1" s="2" t="s">
        <v>79</v>
      </c>
      <c r="Q1" s="2" t="s">
        <v>379</v>
      </c>
      <c r="R1" s="2" t="s">
        <v>29</v>
      </c>
    </row>
    <row r="2" spans="1:18">
      <c r="A2" s="4" t="s">
        <v>74</v>
      </c>
      <c r="M2" s="5" t="n">
        <v>100000000</v>
      </c>
      <c r="O2" s="5" t="n">
        <v>100000000</v>
      </c>
      <c r="R2" s="5" t="n">
        <v>100000000</v>
      </c>
    </row>
    <row r="3" spans="1:18">
      <c r="A3" s="4" t="s">
        <v>380</v>
      </c>
      <c r="M3" s="5" t="n">
        <v>5000000</v>
      </c>
      <c r="O3" s="5" t="n">
        <v>5000000</v>
      </c>
    </row>
    <row r="4" spans="1:18">
      <c r="A4" s="4" t="s">
        <v>73</v>
      </c>
      <c r="M4" s="8" t="n">
        <v>0.0001</v>
      </c>
      <c r="O4" s="8" t="n">
        <v>0.0001</v>
      </c>
      <c r="R4" s="8" t="n">
        <v>0.0001</v>
      </c>
    </row>
    <row r="5" spans="1:18">
      <c r="A5" s="4" t="s">
        <v>381</v>
      </c>
      <c r="M5" s="8" t="n">
        <v>0.0001</v>
      </c>
      <c r="O5" s="8" t="n">
        <v>0.0001</v>
      </c>
    </row>
    <row r="6" spans="1:18">
      <c r="A6" s="4" t="s">
        <v>75</v>
      </c>
      <c r="M6" s="5" t="n">
        <v>3687867</v>
      </c>
      <c r="O6" s="5" t="n">
        <v>3687867</v>
      </c>
      <c r="R6" s="5" t="n">
        <v>3679500</v>
      </c>
    </row>
    <row r="7" spans="1:18">
      <c r="A7" s="4" t="s">
        <v>76</v>
      </c>
      <c r="M7" s="5" t="n">
        <v>3687867</v>
      </c>
      <c r="O7" s="5" t="n">
        <v>3687867</v>
      </c>
      <c r="R7" s="5" t="n">
        <v>3679500</v>
      </c>
    </row>
    <row r="8" spans="1:18">
      <c r="A8" s="4" t="s">
        <v>315</v>
      </c>
      <c r="C8" s="7" t="n">
        <v>30571</v>
      </c>
    </row>
    <row r="9" spans="1:18">
      <c r="A9" s="4" t="s">
        <v>316</v>
      </c>
      <c r="C9" s="7" t="n">
        <v>4000</v>
      </c>
    </row>
    <row r="10" spans="1:18">
      <c r="A10" s="4" t="s">
        <v>382</v>
      </c>
      <c r="O10" s="7" t="n">
        <v>654608</v>
      </c>
      <c r="P10" s="7" t="n">
        <v>84162</v>
      </c>
    </row>
    <row r="11" spans="1:18">
      <c r="A11" s="4" t="s">
        <v>383</v>
      </c>
    </row>
    <row r="12" spans="1:18">
      <c r="A12" s="4" t="s">
        <v>382</v>
      </c>
      <c r="M12" s="7" t="n">
        <v>527645</v>
      </c>
      <c r="O12" s="7" t="n">
        <v>527645</v>
      </c>
    </row>
    <row r="13" spans="1:18">
      <c r="A13" s="4" t="s">
        <v>384</v>
      </c>
      <c r="O13" s="4" t="s">
        <v>385</v>
      </c>
    </row>
    <row r="14" spans="1:18">
      <c r="A14" s="4" t="s">
        <v>386</v>
      </c>
      <c r="M14" s="7" t="n">
        <v>1498514</v>
      </c>
      <c r="O14" s="7" t="n">
        <v>1498514</v>
      </c>
    </row>
    <row r="15" spans="1:18">
      <c r="A15" s="4" t="s">
        <v>387</v>
      </c>
      <c r="O15" s="4" t="s">
        <v>388</v>
      </c>
    </row>
    <row r="16" spans="1:18">
      <c r="A16" s="4" t="s">
        <v>281</v>
      </c>
    </row>
    <row r="17" spans="1:18">
      <c r="A17" s="4" t="s">
        <v>282</v>
      </c>
      <c r="I17" s="5" t="n">
        <v>81000</v>
      </c>
    </row>
    <row r="18" spans="1:18">
      <c r="A18" s="4" t="s">
        <v>389</v>
      </c>
    </row>
    <row r="19" spans="1:18">
      <c r="A19" s="4" t="s">
        <v>390</v>
      </c>
      <c r="M19" s="9" t="n">
        <v>3.9</v>
      </c>
      <c r="O19" s="9" t="n">
        <v>3.9</v>
      </c>
    </row>
    <row r="20" spans="1:18">
      <c r="A20" s="4" t="s">
        <v>391</v>
      </c>
      <c r="O20" s="4" t="s">
        <v>392</v>
      </c>
    </row>
    <row r="21" spans="1:18">
      <c r="A21" s="4" t="s">
        <v>393</v>
      </c>
    </row>
    <row r="22" spans="1:18">
      <c r="A22" s="4" t="s">
        <v>390</v>
      </c>
      <c r="M22" s="10" t="n">
        <v>4.29</v>
      </c>
      <c r="O22" s="9" t="n">
        <v>4.29</v>
      </c>
    </row>
    <row r="23" spans="1:18">
      <c r="A23" s="4" t="s">
        <v>391</v>
      </c>
      <c r="O23" s="4" t="s">
        <v>394</v>
      </c>
    </row>
    <row r="24" spans="1:18">
      <c r="A24" s="4" t="s">
        <v>395</v>
      </c>
    </row>
    <row r="25" spans="1:18">
      <c r="A25" s="4" t="s">
        <v>73</v>
      </c>
      <c r="H25" s="8" t="n">
        <v>0.0001</v>
      </c>
      <c r="J25" s="8" t="n">
        <v>0.0001</v>
      </c>
    </row>
    <row r="26" spans="1:18">
      <c r="A26" s="4" t="s">
        <v>381</v>
      </c>
      <c r="H26" s="11" t="n">
        <v>0.0001</v>
      </c>
      <c r="J26" s="8" t="n">
        <v>0.0001</v>
      </c>
    </row>
    <row r="27" spans="1:18">
      <c r="A27" s="4" t="s">
        <v>396</v>
      </c>
      <c r="H27" s="7" t="n">
        <v>12</v>
      </c>
      <c r="I27" s="7" t="n">
        <v>12</v>
      </c>
    </row>
    <row r="28" spans="1:18">
      <c r="A28" s="4" t="s">
        <v>324</v>
      </c>
      <c r="G28" s="5" t="n">
        <v>3500</v>
      </c>
    </row>
    <row r="29" spans="1:18">
      <c r="A29" s="4" t="s">
        <v>397</v>
      </c>
      <c r="G29" s="5" t="n">
        <v>140000</v>
      </c>
      <c r="H29" s="5" t="n">
        <v>140000</v>
      </c>
      <c r="I29" s="5" t="n">
        <v>162000</v>
      </c>
    </row>
    <row r="30" spans="1:18">
      <c r="A30" s="4" t="s">
        <v>398</v>
      </c>
      <c r="H30" s="7" t="n">
        <v>5</v>
      </c>
      <c r="I30" s="7" t="n">
        <v>5</v>
      </c>
    </row>
    <row r="31" spans="1:18">
      <c r="A31" s="4" t="s">
        <v>399</v>
      </c>
      <c r="G31" s="7" t="n">
        <v>700000</v>
      </c>
      <c r="I31" s="7" t="n">
        <v>810000</v>
      </c>
    </row>
    <row r="32" spans="1:18">
      <c r="A32" s="4" t="s">
        <v>400</v>
      </c>
      <c r="G32" s="5" t="n">
        <v>587957</v>
      </c>
      <c r="I32" s="5" t="n">
        <v>613200</v>
      </c>
    </row>
    <row r="33" spans="1:18">
      <c r="A33" s="4" t="s">
        <v>401</v>
      </c>
      <c r="G33" s="5" t="n">
        <v>74574</v>
      </c>
      <c r="I33" s="5" t="n">
        <v>64800</v>
      </c>
    </row>
    <row r="34" spans="1:18">
      <c r="A34" s="4" t="s">
        <v>315</v>
      </c>
      <c r="G34" s="5" t="n">
        <v>33469</v>
      </c>
      <c r="I34" s="5" t="n">
        <v>128000</v>
      </c>
    </row>
    <row r="35" spans="1:18">
      <c r="A35" s="4" t="s">
        <v>316</v>
      </c>
      <c r="G35" s="7" t="n">
        <v>4000</v>
      </c>
      <c r="I35" s="7" t="n">
        <v>4000</v>
      </c>
    </row>
    <row r="36" spans="1:18">
      <c r="A36" s="4" t="s">
        <v>402</v>
      </c>
      <c r="G36" s="4" t="s">
        <v>231</v>
      </c>
      <c r="I36" s="4" t="s">
        <v>231</v>
      </c>
    </row>
    <row r="37" spans="1:18">
      <c r="A37" s="4" t="s">
        <v>403</v>
      </c>
      <c r="G37" s="7" t="n">
        <v>12527</v>
      </c>
    </row>
    <row r="38" spans="1:18">
      <c r="A38" s="4" t="s">
        <v>404</v>
      </c>
    </row>
    <row r="39" spans="1:18">
      <c r="A39" s="4" t="s">
        <v>397</v>
      </c>
      <c r="J39" s="5" t="n">
        <v>160000</v>
      </c>
    </row>
    <row r="40" spans="1:18">
      <c r="A40" s="4" t="s">
        <v>405</v>
      </c>
    </row>
    <row r="41" spans="1:18">
      <c r="A41" s="4" t="s">
        <v>397</v>
      </c>
      <c r="J41" s="5" t="n">
        <v>300000</v>
      </c>
    </row>
    <row r="42" spans="1:18">
      <c r="A42" s="4" t="s">
        <v>406</v>
      </c>
    </row>
    <row r="43" spans="1:18">
      <c r="A43" s="4" t="s">
        <v>396</v>
      </c>
      <c r="M43" s="7" t="n">
        <v>12</v>
      </c>
      <c r="O43" s="7" t="n">
        <v>12</v>
      </c>
    </row>
    <row r="44" spans="1:18">
      <c r="A44" s="4" t="s">
        <v>407</v>
      </c>
      <c r="O44" s="4" t="s">
        <v>408</v>
      </c>
    </row>
    <row r="45" spans="1:18">
      <c r="A45" s="4" t="s">
        <v>409</v>
      </c>
      <c r="M45" s="5" t="n">
        <v>45775</v>
      </c>
      <c r="O45" s="5" t="n">
        <v>45775</v>
      </c>
    </row>
    <row r="46" spans="1:18">
      <c r="A46" s="4" t="s">
        <v>324</v>
      </c>
      <c r="M46" s="5" t="n">
        <v>45775</v>
      </c>
      <c r="O46" s="5" t="n">
        <v>45775</v>
      </c>
      <c r="R46" s="5" t="n">
        <v>30725</v>
      </c>
    </row>
    <row r="47" spans="1:18">
      <c r="A47" s="4" t="s">
        <v>410</v>
      </c>
      <c r="M47" s="5" t="n">
        <v>45775</v>
      </c>
      <c r="O47" s="5" t="n">
        <v>45775</v>
      </c>
      <c r="R47" s="5" t="n">
        <v>30725</v>
      </c>
    </row>
    <row r="48" spans="1:18">
      <c r="A48" s="4" t="s">
        <v>411</v>
      </c>
    </row>
    <row r="49" spans="1:18">
      <c r="A49" s="4" t="s">
        <v>324</v>
      </c>
      <c r="M49" s="5" t="n">
        <v>61083</v>
      </c>
      <c r="O49" s="5" t="n">
        <v>61083</v>
      </c>
      <c r="R49" s="5" t="n">
        <v>61083</v>
      </c>
    </row>
    <row r="50" spans="1:18">
      <c r="A50" s="4" t="s">
        <v>410</v>
      </c>
      <c r="M50" s="5" t="n">
        <v>61083</v>
      </c>
      <c r="O50" s="5" t="n">
        <v>61083</v>
      </c>
      <c r="R50" s="5" t="n">
        <v>61083</v>
      </c>
    </row>
    <row r="51" spans="1:18">
      <c r="A51" s="4" t="s">
        <v>412</v>
      </c>
    </row>
    <row r="52" spans="1:18">
      <c r="A52" s="4" t="s">
        <v>396</v>
      </c>
      <c r="L52" s="7" t="n">
        <v>12</v>
      </c>
    </row>
    <row r="53" spans="1:18">
      <c r="A53" s="4" t="s">
        <v>407</v>
      </c>
      <c r="L53" s="4" t="s">
        <v>413</v>
      </c>
    </row>
    <row r="54" spans="1:18">
      <c r="A54" s="4" t="s">
        <v>409</v>
      </c>
      <c r="L54" s="5" t="n">
        <v>61083</v>
      </c>
    </row>
    <row r="55" spans="1:18">
      <c r="A55" s="4" t="s">
        <v>414</v>
      </c>
    </row>
    <row r="56" spans="1:18">
      <c r="A56" s="4" t="s">
        <v>396</v>
      </c>
      <c r="M56" s="7" t="n">
        <v>12</v>
      </c>
      <c r="O56" s="7" t="n">
        <v>12</v>
      </c>
    </row>
    <row r="57" spans="1:18">
      <c r="A57" s="4" t="s">
        <v>324</v>
      </c>
      <c r="M57" s="5" t="n">
        <v>265500</v>
      </c>
      <c r="O57" s="5" t="n">
        <v>265500</v>
      </c>
      <c r="R57" s="5" t="n">
        <v>114500</v>
      </c>
    </row>
    <row r="58" spans="1:18">
      <c r="A58" s="4" t="s">
        <v>410</v>
      </c>
      <c r="M58" s="5" t="n">
        <v>265500</v>
      </c>
      <c r="O58" s="5" t="n">
        <v>265500</v>
      </c>
      <c r="R58" s="5" t="n">
        <v>114500</v>
      </c>
    </row>
    <row r="59" spans="1:18">
      <c r="A59" s="4" t="s">
        <v>402</v>
      </c>
      <c r="O59" s="4" t="s">
        <v>231</v>
      </c>
    </row>
    <row r="60" spans="1:18">
      <c r="A60" s="4" t="s">
        <v>415</v>
      </c>
      <c r="O60" s="4" t="s">
        <v>271</v>
      </c>
    </row>
    <row r="61" spans="1:18">
      <c r="A61" s="4" t="s">
        <v>416</v>
      </c>
    </row>
    <row r="62" spans="1:18">
      <c r="A62" s="4" t="s">
        <v>396</v>
      </c>
      <c r="I62" s="7" t="n">
        <v>12</v>
      </c>
    </row>
    <row r="63" spans="1:18">
      <c r="A63" s="4" t="s">
        <v>409</v>
      </c>
      <c r="I63" s="5" t="n">
        <v>4050</v>
      </c>
    </row>
    <row r="64" spans="1:18">
      <c r="A64" s="4" t="s">
        <v>324</v>
      </c>
      <c r="I64" s="5" t="n">
        <v>81000</v>
      </c>
    </row>
    <row r="65" spans="1:18">
      <c r="A65" s="4" t="s">
        <v>281</v>
      </c>
    </row>
    <row r="66" spans="1:18">
      <c r="A66" s="4" t="s">
        <v>324</v>
      </c>
      <c r="M66" s="5" t="n">
        <v>439125</v>
      </c>
      <c r="O66" s="5" t="n">
        <v>439125</v>
      </c>
      <c r="R66" s="5" t="n">
        <v>198875</v>
      </c>
    </row>
    <row r="67" spans="1:18">
      <c r="A67" s="4" t="s">
        <v>410</v>
      </c>
      <c r="M67" s="5" t="n">
        <v>439125</v>
      </c>
      <c r="O67" s="5" t="n">
        <v>439125</v>
      </c>
      <c r="R67" s="5" t="n">
        <v>198875</v>
      </c>
    </row>
    <row r="68" spans="1:18">
      <c r="A68" s="4" t="s">
        <v>417</v>
      </c>
      <c r="O68" s="7" t="n">
        <v>10</v>
      </c>
    </row>
    <row r="69" spans="1:18">
      <c r="A69" s="4" t="s">
        <v>418</v>
      </c>
      <c r="O69" s="4" t="s">
        <v>419</v>
      </c>
    </row>
    <row r="70" spans="1:18">
      <c r="A70" s="4" t="s">
        <v>415</v>
      </c>
      <c r="O70" s="4" t="s">
        <v>271</v>
      </c>
    </row>
    <row r="71" spans="1:18">
      <c r="A71" s="4" t="s">
        <v>420</v>
      </c>
      <c r="G71" s="9" t="n">
        <v>3.58</v>
      </c>
      <c r="I71" s="9" t="n">
        <v>3.58</v>
      </c>
    </row>
    <row r="72" spans="1:18">
      <c r="A72" s="4" t="s">
        <v>421</v>
      </c>
    </row>
    <row r="73" spans="1:18">
      <c r="A73" s="4" t="s">
        <v>331</v>
      </c>
      <c r="C73" s="5" t="n">
        <v>18750</v>
      </c>
    </row>
    <row r="74" spans="1:18">
      <c r="A74" s="4" t="s">
        <v>422</v>
      </c>
      <c r="C74" s="7" t="n">
        <v>120394</v>
      </c>
    </row>
    <row r="75" spans="1:18">
      <c r="A75" s="4" t="s">
        <v>423</v>
      </c>
    </row>
    <row r="76" spans="1:18">
      <c r="A76" s="4" t="s">
        <v>324</v>
      </c>
      <c r="C76" s="5" t="n">
        <v>7500</v>
      </c>
    </row>
    <row r="77" spans="1:18">
      <c r="A77" s="4" t="s">
        <v>403</v>
      </c>
      <c r="C77" s="7" t="n">
        <v>26843</v>
      </c>
    </row>
    <row r="78" spans="1:18">
      <c r="A78" s="4" t="s">
        <v>424</v>
      </c>
    </row>
    <row r="79" spans="1:18">
      <c r="A79" s="4" t="s">
        <v>425</v>
      </c>
      <c r="E79" s="5" t="n">
        <v>8334</v>
      </c>
    </row>
    <row r="80" spans="1:18">
      <c r="A80" s="4" t="s">
        <v>426</v>
      </c>
      <c r="E80" s="7" t="n">
        <v>42801</v>
      </c>
    </row>
    <row r="81" spans="1:18">
      <c r="A81" s="4" t="s">
        <v>427</v>
      </c>
    </row>
    <row r="82" spans="1:18">
      <c r="A82" s="4" t="s">
        <v>428</v>
      </c>
      <c r="D82" s="5" t="n">
        <v>7500</v>
      </c>
    </row>
    <row r="83" spans="1:18">
      <c r="A83" s="4" t="s">
        <v>429</v>
      </c>
      <c r="D83" s="7" t="n">
        <v>75000</v>
      </c>
    </row>
    <row r="84" spans="1:18">
      <c r="A84" s="4" t="s">
        <v>430</v>
      </c>
    </row>
    <row r="85" spans="1:18">
      <c r="A85" s="4" t="s">
        <v>431</v>
      </c>
      <c r="O85" s="5" t="n">
        <v>125000</v>
      </c>
    </row>
    <row r="86" spans="1:18">
      <c r="A86" s="4" t="s">
        <v>432</v>
      </c>
      <c r="K86" s="5" t="n">
        <v>125000</v>
      </c>
    </row>
    <row r="87" spans="1:18">
      <c r="A87" s="4" t="s">
        <v>433</v>
      </c>
      <c r="K87" s="7" t="n">
        <v>10</v>
      </c>
    </row>
    <row r="88" spans="1:18">
      <c r="A88" s="4" t="s">
        <v>434</v>
      </c>
      <c r="K88" s="4" t="s">
        <v>229</v>
      </c>
    </row>
    <row r="89" spans="1:18">
      <c r="A89" s="4" t="s">
        <v>435</v>
      </c>
      <c r="K89" s="4" t="s">
        <v>436</v>
      </c>
    </row>
    <row r="90" spans="1:18">
      <c r="A90" s="4" t="s">
        <v>437</v>
      </c>
      <c r="R90" s="7" t="n">
        <v>448861</v>
      </c>
    </row>
    <row r="91" spans="1:18">
      <c r="A91" s="4" t="s">
        <v>382</v>
      </c>
      <c r="M91" s="7" t="n">
        <v>28054</v>
      </c>
      <c r="N91" s="7" t="n">
        <v>84162</v>
      </c>
      <c r="O91" s="7" t="n">
        <v>28054</v>
      </c>
      <c r="P91" s="7" t="n">
        <v>84162</v>
      </c>
    </row>
    <row r="92" spans="1:18">
      <c r="A92" s="4" t="s">
        <v>390</v>
      </c>
      <c r="M92" s="9" t="n">
        <v>3.6</v>
      </c>
      <c r="O92" s="9" t="n">
        <v>3.6</v>
      </c>
    </row>
    <row r="93" spans="1:18">
      <c r="A93" s="4" t="s">
        <v>391</v>
      </c>
      <c r="O93" s="4" t="s">
        <v>438</v>
      </c>
    </row>
    <row r="94" spans="1:18">
      <c r="A94" s="4" t="s">
        <v>384</v>
      </c>
      <c r="O94" s="4" t="s">
        <v>439</v>
      </c>
    </row>
    <row r="95" spans="1:18">
      <c r="A95" s="4" t="s">
        <v>386</v>
      </c>
      <c r="M95" s="7" t="n">
        <v>252484</v>
      </c>
      <c r="O95" s="7" t="n">
        <v>252484</v>
      </c>
    </row>
    <row r="96" spans="1:18">
      <c r="A96" s="4" t="s">
        <v>387</v>
      </c>
      <c r="O96" s="4" t="s">
        <v>440</v>
      </c>
    </row>
    <row r="97" spans="1:18">
      <c r="A97" s="4" t="s">
        <v>441</v>
      </c>
    </row>
    <row r="98" spans="1:18">
      <c r="A98" s="4" t="s">
        <v>442</v>
      </c>
      <c r="F98" s="5" t="n">
        <v>1000000</v>
      </c>
    </row>
    <row r="99" spans="1:18">
      <c r="A99" s="4" t="s">
        <v>443</v>
      </c>
      <c r="F99" s="4" t="s">
        <v>444</v>
      </c>
    </row>
    <row r="100" spans="1:18">
      <c r="A100" s="4" t="s">
        <v>445</v>
      </c>
    </row>
    <row r="101" spans="1:18">
      <c r="A101" s="4" t="s">
        <v>446</v>
      </c>
      <c r="Q101" s="5" t="n">
        <v>1000000</v>
      </c>
    </row>
    <row r="102" spans="1:18">
      <c r="A102" s="4" t="s">
        <v>447</v>
      </c>
    </row>
    <row r="103" spans="1:18">
      <c r="A103" s="4" t="s">
        <v>282</v>
      </c>
      <c r="O103" s="5" t="n">
        <v>2000000</v>
      </c>
    </row>
    <row r="104" spans="1:18">
      <c r="A104" s="4" t="s">
        <v>448</v>
      </c>
    </row>
    <row r="105" spans="1:18">
      <c r="A105" s="4" t="s">
        <v>446</v>
      </c>
      <c r="Q105" s="5" t="n">
        <v>2000000</v>
      </c>
    </row>
    <row r="106" spans="1:18">
      <c r="A106" s="4" t="s">
        <v>449</v>
      </c>
    </row>
    <row r="107" spans="1:18">
      <c r="A107" s="4" t="s">
        <v>432</v>
      </c>
      <c r="B107" s="5" t="n">
        <v>1000000</v>
      </c>
    </row>
    <row r="108" spans="1:18">
      <c r="A108" s="4" t="s">
        <v>435</v>
      </c>
      <c r="B108" s="4" t="s">
        <v>436</v>
      </c>
    </row>
    <row r="109" spans="1:18">
      <c r="A109" s="4" t="s">
        <v>437</v>
      </c>
      <c r="B109" s="7" t="n">
        <v>2026159</v>
      </c>
    </row>
    <row r="110" spans="1:18">
      <c r="A110" s="4" t="s">
        <v>450</v>
      </c>
    </row>
    <row r="111" spans="1:18">
      <c r="A111" s="4" t="s">
        <v>435</v>
      </c>
      <c r="B111" s="4" t="s">
        <v>4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1</v>
      </c>
      <c r="B1" s="2" t="s">
        <v>78</v>
      </c>
      <c r="D1" s="2" t="s">
        <v>1</v>
      </c>
    </row>
    <row r="2" spans="1:5">
      <c r="B2" s="2" t="s">
        <v>2</v>
      </c>
      <c r="C2" s="2" t="s">
        <v>79</v>
      </c>
      <c r="D2" s="2" t="s">
        <v>2</v>
      </c>
      <c r="E2" s="2" t="s">
        <v>79</v>
      </c>
    </row>
    <row r="3" spans="1:5">
      <c r="A3" s="4" t="s">
        <v>452</v>
      </c>
    </row>
    <row r="4" spans="1:5">
      <c r="A4" s="4" t="s">
        <v>453</v>
      </c>
      <c r="B4" s="4" t="s">
        <v>454</v>
      </c>
      <c r="C4" s="4" t="s">
        <v>455</v>
      </c>
      <c r="D4" s="4" t="s">
        <v>456</v>
      </c>
      <c r="E4" s="4" t="s">
        <v>455</v>
      </c>
    </row>
    <row r="5" spans="1:5">
      <c r="A5" s="4" t="s">
        <v>457</v>
      </c>
    </row>
    <row r="6" spans="1:5">
      <c r="A6" s="4" t="s">
        <v>453</v>
      </c>
      <c r="B6" s="4" t="s">
        <v>458</v>
      </c>
      <c r="C6" s="4" t="s">
        <v>459</v>
      </c>
    </row>
    <row r="7" spans="1:5">
      <c r="A7" s="4" t="s">
        <v>457</v>
      </c>
    </row>
    <row r="8" spans="1:5">
      <c r="A8" s="4" t="s">
        <v>453</v>
      </c>
      <c r="D8" s="4" t="s">
        <v>460</v>
      </c>
      <c r="E8" s="4" t="s">
        <v>461</v>
      </c>
    </row>
    <row r="9" spans="1:5">
      <c r="A9" s="4" t="s">
        <v>462</v>
      </c>
    </row>
    <row r="10" spans="1:5">
      <c r="A10" s="4" t="s">
        <v>453</v>
      </c>
      <c r="B10" s="4" t="s">
        <v>463</v>
      </c>
    </row>
    <row r="11" spans="1:5">
      <c r="A11" s="4" t="s">
        <v>462</v>
      </c>
    </row>
    <row r="12" spans="1:5">
      <c r="A12" s="4" t="s">
        <v>453</v>
      </c>
      <c r="D12" s="4" t="s">
        <v>4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4" t="s">
        <v>466</v>
      </c>
      <c r="B3" s="7" t="n">
        <v>3460150</v>
      </c>
      <c r="C3" s="7" t="n">
        <v>3022511</v>
      </c>
      <c r="D3" s="7" t="n">
        <v>11925629</v>
      </c>
      <c r="E3" s="7" t="n">
        <v>9705114</v>
      </c>
    </row>
    <row r="4" spans="1:5">
      <c r="A4" s="4" t="s">
        <v>467</v>
      </c>
    </row>
    <row r="5" spans="1:5">
      <c r="A5" s="4" t="s">
        <v>466</v>
      </c>
      <c r="B5" s="5" t="n">
        <v>502517</v>
      </c>
      <c r="C5" s="5" t="n">
        <v>83594</v>
      </c>
      <c r="D5" s="5" t="n">
        <v>1237525</v>
      </c>
      <c r="E5" s="5" t="n">
        <v>1268494</v>
      </c>
    </row>
    <row r="6" spans="1:5">
      <c r="A6" s="4" t="s">
        <v>468</v>
      </c>
    </row>
    <row r="7" spans="1:5">
      <c r="A7" s="4" t="s">
        <v>466</v>
      </c>
      <c r="B7" s="5" t="n">
        <v>34056</v>
      </c>
      <c r="C7" s="5" t="n">
        <v>55019</v>
      </c>
      <c r="D7" s="5" t="n">
        <v>89060</v>
      </c>
      <c r="E7" s="5" t="n">
        <v>134649</v>
      </c>
    </row>
    <row r="8" spans="1:5">
      <c r="A8" s="4" t="s">
        <v>469</v>
      </c>
    </row>
    <row r="9" spans="1:5">
      <c r="A9" s="4" t="s">
        <v>466</v>
      </c>
      <c r="B9" s="5" t="n">
        <v>231438</v>
      </c>
      <c r="C9" s="5" t="n">
        <v>226264</v>
      </c>
      <c r="D9" s="5" t="n">
        <v>457697</v>
      </c>
      <c r="E9" s="5" t="n">
        <v>437697</v>
      </c>
    </row>
    <row r="10" spans="1:5">
      <c r="A10" s="4" t="s">
        <v>470</v>
      </c>
    </row>
    <row r="11" spans="1:5">
      <c r="A11" s="4" t="s">
        <v>466</v>
      </c>
      <c r="B11" s="5" t="n">
        <v>192927</v>
      </c>
      <c r="C11" s="5" t="n">
        <v>208741</v>
      </c>
      <c r="D11" s="5" t="n">
        <v>581342</v>
      </c>
      <c r="E11" s="5" t="n">
        <v>394658</v>
      </c>
    </row>
    <row r="12" spans="1:5">
      <c r="A12" s="4" t="s">
        <v>471</v>
      </c>
    </row>
    <row r="13" spans="1:5">
      <c r="A13" s="4" t="s">
        <v>466</v>
      </c>
      <c r="B13" s="5" t="n">
        <v>162565</v>
      </c>
      <c r="C13" s="5" t="n">
        <v>174048</v>
      </c>
      <c r="D13" s="5" t="n">
        <v>518082</v>
      </c>
      <c r="E13" s="5" t="n">
        <v>498165</v>
      </c>
    </row>
    <row r="14" spans="1:5">
      <c r="A14" s="4" t="s">
        <v>472</v>
      </c>
    </row>
    <row r="15" spans="1:5">
      <c r="A15" s="4" t="s">
        <v>466</v>
      </c>
      <c r="B15" s="7" t="n">
        <v>2336647</v>
      </c>
      <c r="C15" s="7" t="n">
        <v>2274845</v>
      </c>
      <c r="D15" s="5" t="n">
        <v>8927509</v>
      </c>
      <c r="E15" s="5" t="n">
        <v>6968453</v>
      </c>
    </row>
    <row r="16" spans="1:5">
      <c r="A16" s="4" t="s">
        <v>473</v>
      </c>
    </row>
    <row r="17" spans="1:5">
      <c r="A17" s="4" t="s">
        <v>466</v>
      </c>
      <c r="D17" s="4" t="s">
        <v>40</v>
      </c>
      <c r="E17" s="5" t="n">
        <v>2998</v>
      </c>
    </row>
    <row r="18" spans="1:5">
      <c r="A18" s="4" t="s">
        <v>474</v>
      </c>
    </row>
    <row r="19" spans="1:5">
      <c r="A19" s="4" t="s">
        <v>466</v>
      </c>
      <c r="D19" s="5" t="n">
        <v>112102</v>
      </c>
      <c r="E19" s="4" t="s">
        <v>40</v>
      </c>
    </row>
    <row r="20" spans="1:5">
      <c r="A20" s="4" t="s">
        <v>475</v>
      </c>
    </row>
    <row r="21" spans="1:5">
      <c r="A21" s="4" t="s">
        <v>466</v>
      </c>
      <c r="D21" s="7" t="n">
        <v>2311</v>
      </c>
      <c r="E21" s="4" t="s">
        <v>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s>
  <sheetData>
    <row r="1" spans="1:11">
      <c r="A1" s="1" t="s">
        <v>476</v>
      </c>
      <c r="B1" s="2" t="s">
        <v>477</v>
      </c>
      <c r="C1" s="2" t="s">
        <v>478</v>
      </c>
      <c r="D1" s="2" t="s">
        <v>479</v>
      </c>
      <c r="E1" s="2" t="s">
        <v>480</v>
      </c>
      <c r="F1" s="2" t="s">
        <v>481</v>
      </c>
      <c r="G1" s="2" t="s">
        <v>482</v>
      </c>
      <c r="H1" s="2" t="s">
        <v>259</v>
      </c>
      <c r="I1" s="2" t="s">
        <v>2</v>
      </c>
      <c r="J1" s="2" t="s">
        <v>261</v>
      </c>
      <c r="K1" s="2" t="s">
        <v>29</v>
      </c>
    </row>
    <row r="2" spans="1:11">
      <c r="A2" s="4" t="s">
        <v>73</v>
      </c>
      <c r="I2" s="8" t="n">
        <v>0.0001</v>
      </c>
      <c r="K2" s="8" t="n">
        <v>0.0001</v>
      </c>
    </row>
    <row r="3" spans="1:11">
      <c r="A3" s="4" t="s">
        <v>263</v>
      </c>
      <c r="J3" s="7" t="n">
        <v>114000</v>
      </c>
    </row>
    <row r="4" spans="1:11">
      <c r="A4" s="4" t="s">
        <v>269</v>
      </c>
    </row>
    <row r="5" spans="1:11">
      <c r="A5" s="4" t="s">
        <v>274</v>
      </c>
      <c r="I5" s="7" t="n">
        <v>10</v>
      </c>
    </row>
    <row r="6" spans="1:11">
      <c r="A6" s="4" t="s">
        <v>281</v>
      </c>
    </row>
    <row r="7" spans="1:11">
      <c r="A7" s="4" t="s">
        <v>483</v>
      </c>
      <c r="H7" s="5" t="n">
        <v>81000</v>
      </c>
    </row>
    <row r="8" spans="1:11">
      <c r="A8" s="4" t="s">
        <v>484</v>
      </c>
    </row>
    <row r="9" spans="1:11">
      <c r="A9" s="4" t="s">
        <v>409</v>
      </c>
      <c r="D9" s="5" t="n">
        <v>1</v>
      </c>
    </row>
    <row r="10" spans="1:11">
      <c r="A10" s="4" t="s">
        <v>485</v>
      </c>
    </row>
    <row r="11" spans="1:11">
      <c r="A11" s="4" t="s">
        <v>409</v>
      </c>
      <c r="D11" s="5" t="n">
        <v>1</v>
      </c>
    </row>
    <row r="12" spans="1:11">
      <c r="A12" s="4" t="s">
        <v>486</v>
      </c>
    </row>
    <row r="13" spans="1:11">
      <c r="A13" s="4" t="s">
        <v>487</v>
      </c>
      <c r="D13" s="5" t="n">
        <v>1726678</v>
      </c>
    </row>
    <row r="14" spans="1:11">
      <c r="A14" s="4" t="s">
        <v>274</v>
      </c>
      <c r="D14" s="7" t="n">
        <v>5</v>
      </c>
    </row>
    <row r="15" spans="1:11">
      <c r="A15" s="4" t="s">
        <v>488</v>
      </c>
    </row>
    <row r="16" spans="1:11">
      <c r="A16" s="4" t="s">
        <v>487</v>
      </c>
      <c r="D16" s="5" t="n">
        <v>215625</v>
      </c>
    </row>
    <row r="17" spans="1:11">
      <c r="A17" s="4" t="s">
        <v>274</v>
      </c>
      <c r="D17" s="7" t="n">
        <v>4</v>
      </c>
    </row>
    <row r="18" spans="1:11">
      <c r="A18" s="4" t="s">
        <v>489</v>
      </c>
    </row>
    <row r="19" spans="1:11">
      <c r="A19" s="4" t="s">
        <v>490</v>
      </c>
      <c r="D19" s="5" t="n">
        <v>2670000</v>
      </c>
    </row>
    <row r="20" spans="1:11">
      <c r="A20" s="4" t="s">
        <v>73</v>
      </c>
      <c r="D20" s="8" t="n">
        <v>0.0001</v>
      </c>
    </row>
    <row r="21" spans="1:11">
      <c r="A21" s="4" t="s">
        <v>491</v>
      </c>
      <c r="D21" s="7" t="n">
        <v>5</v>
      </c>
    </row>
    <row r="22" spans="1:11">
      <c r="A22" s="4" t="s">
        <v>220</v>
      </c>
      <c r="D22" s="7" t="n">
        <v>12415500</v>
      </c>
    </row>
    <row r="23" spans="1:11">
      <c r="A23" s="4" t="s">
        <v>221</v>
      </c>
      <c r="D23" s="7" t="n">
        <v>945500</v>
      </c>
    </row>
    <row r="24" spans="1:11">
      <c r="A24" s="4" t="s">
        <v>492</v>
      </c>
    </row>
    <row r="25" spans="1:11">
      <c r="A25" s="4" t="s">
        <v>487</v>
      </c>
      <c r="D25" s="5" t="n">
        <v>1366768</v>
      </c>
    </row>
    <row r="26" spans="1:11">
      <c r="A26" s="4" t="s">
        <v>274</v>
      </c>
      <c r="D26" s="9" t="n">
        <v>3.5</v>
      </c>
    </row>
    <row r="27" spans="1:11">
      <c r="A27" s="4" t="s">
        <v>493</v>
      </c>
    </row>
    <row r="28" spans="1:11">
      <c r="A28" s="4" t="s">
        <v>494</v>
      </c>
      <c r="E28" s="4" t="s">
        <v>495</v>
      </c>
    </row>
    <row r="29" spans="1:11">
      <c r="A29" s="4" t="s">
        <v>496</v>
      </c>
      <c r="E29" s="7" t="n">
        <v>215625</v>
      </c>
    </row>
    <row r="30" spans="1:11">
      <c r="A30" s="4" t="s">
        <v>497</v>
      </c>
    </row>
    <row r="31" spans="1:11">
      <c r="A31" s="4" t="s">
        <v>487</v>
      </c>
      <c r="D31" s="5" t="n">
        <v>42105</v>
      </c>
    </row>
    <row r="32" spans="1:11">
      <c r="A32" s="4" t="s">
        <v>274</v>
      </c>
      <c r="D32" s="9" t="n">
        <v>4.75</v>
      </c>
    </row>
    <row r="33" spans="1:11">
      <c r="A33" s="4" t="s">
        <v>263</v>
      </c>
      <c r="D33" s="7" t="n">
        <v>200000</v>
      </c>
    </row>
    <row r="34" spans="1:11">
      <c r="A34" s="4" t="s">
        <v>498</v>
      </c>
    </row>
    <row r="35" spans="1:11">
      <c r="A35" s="4" t="s">
        <v>487</v>
      </c>
      <c r="D35" s="5" t="n">
        <v>136863</v>
      </c>
    </row>
    <row r="36" spans="1:11">
      <c r="A36" s="4" t="s">
        <v>274</v>
      </c>
      <c r="D36" s="9" t="n">
        <v>4.75</v>
      </c>
    </row>
    <row r="37" spans="1:11">
      <c r="A37" s="4" t="s">
        <v>499</v>
      </c>
      <c r="D37" s="7" t="n">
        <v>650100</v>
      </c>
    </row>
    <row r="38" spans="1:11">
      <c r="A38" s="4" t="s">
        <v>500</v>
      </c>
    </row>
    <row r="39" spans="1:11">
      <c r="A39" s="4" t="s">
        <v>483</v>
      </c>
      <c r="C39" s="5" t="n">
        <v>15000</v>
      </c>
      <c r="G39" s="5" t="n">
        <v>15000</v>
      </c>
    </row>
    <row r="40" spans="1:11">
      <c r="A40" s="4" t="s">
        <v>501</v>
      </c>
      <c r="C40" s="7" t="n">
        <v>150000</v>
      </c>
      <c r="G40" s="7" t="n">
        <v>150000</v>
      </c>
    </row>
    <row r="41" spans="1:11">
      <c r="A41" s="4" t="s">
        <v>502</v>
      </c>
      <c r="G41" s="4" t="s">
        <v>503</v>
      </c>
    </row>
    <row r="42" spans="1:11">
      <c r="A42" s="4" t="s">
        <v>504</v>
      </c>
      <c r="F42" s="7" t="n">
        <v>685148</v>
      </c>
    </row>
    <row r="43" spans="1:11">
      <c r="A43" s="4" t="s">
        <v>46</v>
      </c>
      <c r="F43" s="7" t="n">
        <v>814852</v>
      </c>
    </row>
    <row r="44" spans="1:11">
      <c r="A44" s="4" t="s">
        <v>505</v>
      </c>
      <c r="F44" s="4" t="s">
        <v>506</v>
      </c>
    </row>
    <row r="45" spans="1:11">
      <c r="A45" s="4" t="s">
        <v>507</v>
      </c>
      <c r="F45" s="7" t="n">
        <v>1433298</v>
      </c>
    </row>
    <row r="46" spans="1:11">
      <c r="A46" s="4" t="s">
        <v>508</v>
      </c>
      <c r="F46" s="7" t="n">
        <v>315011</v>
      </c>
    </row>
    <row r="47" spans="1:11">
      <c r="A47" s="4" t="s">
        <v>509</v>
      </c>
      <c r="C47" s="7" t="n">
        <v>1500000</v>
      </c>
    </row>
    <row r="48" spans="1:11">
      <c r="A48" s="4" t="s">
        <v>510</v>
      </c>
    </row>
    <row r="49" spans="1:11">
      <c r="A49" s="4" t="s">
        <v>73</v>
      </c>
      <c r="B49" s="8" t="n">
        <v>0.0001</v>
      </c>
    </row>
    <row r="50" spans="1:11">
      <c r="A50" s="4" t="s">
        <v>511</v>
      </c>
      <c r="B50" s="5" t="n">
        <v>25000</v>
      </c>
    </row>
    <row r="51" spans="1:11">
      <c r="A51" s="4" t="s">
        <v>512</v>
      </c>
      <c r="B51" s="9" t="n">
        <v>4.98</v>
      </c>
    </row>
    <row r="52" spans="1:11">
      <c r="A52" s="4" t="s">
        <v>513</v>
      </c>
      <c r="B52" s="7" t="n">
        <v>121909</v>
      </c>
    </row>
    <row r="53" spans="1:11">
      <c r="A53" s="4" t="s">
        <v>514</v>
      </c>
      <c r="B53" s="7" t="n">
        <v>10601</v>
      </c>
    </row>
    <row r="54" spans="1:11">
      <c r="A54" s="4" t="s">
        <v>515</v>
      </c>
    </row>
    <row r="55" spans="1:11">
      <c r="A55" s="4" t="s">
        <v>409</v>
      </c>
      <c r="B55" s="5" t="n">
        <v>400500</v>
      </c>
    </row>
    <row r="56" spans="1:11">
      <c r="A56" s="4" t="s">
        <v>516</v>
      </c>
      <c r="B56" s="9" t="n">
        <v>0.01</v>
      </c>
    </row>
    <row r="57" spans="1:11">
      <c r="A57" s="4" t="s">
        <v>517</v>
      </c>
    </row>
    <row r="58" spans="1:11">
      <c r="A58" s="4" t="s">
        <v>409</v>
      </c>
      <c r="B58" s="5" t="n">
        <v>400500</v>
      </c>
    </row>
    <row r="59" spans="1:11">
      <c r="A59" s="4" t="s">
        <v>516</v>
      </c>
      <c r="B59" s="9"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460150</v>
      </c>
      <c r="C4" s="7" t="n">
        <v>3022511</v>
      </c>
      <c r="D4" s="7" t="n">
        <v>11925629</v>
      </c>
      <c r="E4" s="7" t="n">
        <v>9705114</v>
      </c>
    </row>
    <row r="5" spans="1:5">
      <c r="A5" s="3" t="s">
        <v>82</v>
      </c>
    </row>
    <row r="6" spans="1:5">
      <c r="A6" s="4" t="s">
        <v>83</v>
      </c>
      <c r="B6" s="5" t="n">
        <v>2806041</v>
      </c>
      <c r="C6" s="5" t="n">
        <v>2167367</v>
      </c>
      <c r="D6" s="5" t="n">
        <v>9221071</v>
      </c>
      <c r="E6" s="5" t="n">
        <v>6927114</v>
      </c>
    </row>
    <row r="7" spans="1:5">
      <c r="A7" s="4" t="s">
        <v>84</v>
      </c>
      <c r="B7" s="5" t="n">
        <v>654109</v>
      </c>
      <c r="C7" s="5" t="n">
        <v>855144</v>
      </c>
      <c r="D7" s="5" t="n">
        <v>2704558</v>
      </c>
      <c r="E7" s="5" t="n">
        <v>2778000</v>
      </c>
    </row>
    <row r="8" spans="1:5">
      <c r="A8" s="3" t="s">
        <v>85</v>
      </c>
    </row>
    <row r="9" spans="1:5">
      <c r="A9" s="4" t="s">
        <v>86</v>
      </c>
      <c r="B9" s="5" t="n">
        <v>1918613</v>
      </c>
      <c r="C9" s="5" t="n">
        <v>975795</v>
      </c>
      <c r="D9" s="5" t="n">
        <v>4641290</v>
      </c>
      <c r="E9" s="5" t="n">
        <v>4012924</v>
      </c>
    </row>
    <row r="10" spans="1:5">
      <c r="A10" s="4" t="s">
        <v>87</v>
      </c>
      <c r="B10" s="4" t="s">
        <v>40</v>
      </c>
      <c r="C10" s="4" t="s">
        <v>40</v>
      </c>
      <c r="D10" s="5" t="n">
        <v>1192488</v>
      </c>
      <c r="E10" s="4" t="s">
        <v>40</v>
      </c>
    </row>
    <row r="11" spans="1:5">
      <c r="A11" s="4" t="s">
        <v>88</v>
      </c>
      <c r="B11" s="5" t="n">
        <v>591489</v>
      </c>
      <c r="C11" s="5" t="n">
        <v>564432</v>
      </c>
      <c r="D11" s="5" t="n">
        <v>1446913</v>
      </c>
      <c r="E11" s="5" t="n">
        <v>1751749</v>
      </c>
    </row>
    <row r="12" spans="1:5">
      <c r="A12" s="4" t="s">
        <v>89</v>
      </c>
      <c r="B12" s="5" t="n">
        <v>2510102</v>
      </c>
      <c r="C12" s="5" t="n">
        <v>1540227</v>
      </c>
      <c r="D12" s="5" t="n">
        <v>7280691</v>
      </c>
      <c r="E12" s="5" t="n">
        <v>5764673</v>
      </c>
    </row>
    <row r="13" spans="1:5">
      <c r="A13" s="4" t="s">
        <v>90</v>
      </c>
      <c r="B13" s="5" t="n">
        <v>-1855994</v>
      </c>
      <c r="C13" s="5" t="n">
        <v>-685083</v>
      </c>
      <c r="D13" s="5" t="n">
        <v>-4576133</v>
      </c>
      <c r="E13" s="5" t="n">
        <v>-2986673</v>
      </c>
    </row>
    <row r="14" spans="1:5">
      <c r="A14" s="3" t="s">
        <v>91</v>
      </c>
    </row>
    <row r="15" spans="1:5">
      <c r="A15" s="4" t="s">
        <v>92</v>
      </c>
      <c r="B15" s="5" t="n">
        <v>-1152681</v>
      </c>
      <c r="C15" s="5" t="n">
        <v>-643172</v>
      </c>
      <c r="D15" s="5" t="n">
        <v>-2561482</v>
      </c>
      <c r="E15" s="5" t="n">
        <v>-1663238</v>
      </c>
    </row>
    <row r="16" spans="1:5">
      <c r="A16" s="4" t="s">
        <v>93</v>
      </c>
      <c r="B16" s="5" t="n">
        <v>-1152681</v>
      </c>
      <c r="C16" s="5" t="n">
        <v>-643172</v>
      </c>
      <c r="D16" s="5" t="n">
        <v>-2561482</v>
      </c>
      <c r="E16" s="5" t="n">
        <v>-1663238</v>
      </c>
    </row>
    <row r="17" spans="1:5">
      <c r="A17" s="4" t="s">
        <v>94</v>
      </c>
      <c r="B17" s="5" t="n">
        <v>-3008675</v>
      </c>
      <c r="C17" s="5" t="n">
        <v>-1328255</v>
      </c>
      <c r="D17" s="5" t="n">
        <v>-7137615</v>
      </c>
      <c r="E17" s="5" t="n">
        <v>-4649911</v>
      </c>
    </row>
    <row r="18" spans="1:5">
      <c r="A18" s="4" t="s">
        <v>95</v>
      </c>
      <c r="B18" s="4" t="s">
        <v>40</v>
      </c>
      <c r="C18" s="4" t="s">
        <v>40</v>
      </c>
      <c r="D18" s="4" t="s">
        <v>40</v>
      </c>
      <c r="E18" s="4" t="s">
        <v>40</v>
      </c>
    </row>
    <row r="19" spans="1:5">
      <c r="A19" s="4" t="s">
        <v>96</v>
      </c>
      <c r="B19" s="7" t="n">
        <v>-3008675</v>
      </c>
      <c r="C19" s="7" t="n">
        <v>-1328255</v>
      </c>
      <c r="D19" s="7" t="n">
        <v>-7137615</v>
      </c>
      <c r="E19" s="7" t="n">
        <v>-4649911</v>
      </c>
    </row>
    <row r="20" spans="1:5">
      <c r="A20" s="4" t="s">
        <v>97</v>
      </c>
      <c r="B20" s="9" t="n">
        <v>-0.82</v>
      </c>
      <c r="C20" s="9" t="n">
        <v>-0.36</v>
      </c>
      <c r="D20" s="9" t="n">
        <v>-1.94</v>
      </c>
      <c r="E20" s="9" t="n">
        <v>-1.26</v>
      </c>
    </row>
    <row r="21" spans="1:5">
      <c r="A21" s="4" t="s">
        <v>98</v>
      </c>
      <c r="B21" s="5" t="n">
        <v>3683463</v>
      </c>
      <c r="C21" s="5" t="n">
        <v>3679500</v>
      </c>
      <c r="D21" s="5" t="n">
        <v>3680691</v>
      </c>
      <c r="E21" s="5" t="n">
        <v>3679500</v>
      </c>
    </row>
    <row r="22" spans="1:5">
      <c r="A22" s="4" t="s">
        <v>99</v>
      </c>
    </row>
    <row r="23" spans="1:5">
      <c r="A23" s="3" t="s">
        <v>80</v>
      </c>
    </row>
    <row r="24" spans="1:5">
      <c r="A24" s="4" t="s">
        <v>81</v>
      </c>
      <c r="B24" s="7" t="n">
        <v>1510873</v>
      </c>
      <c r="C24" s="7" t="n">
        <v>1286430</v>
      </c>
      <c r="D24" s="7" t="n">
        <v>5369713</v>
      </c>
      <c r="E24" s="7" t="n">
        <v>4566113</v>
      </c>
    </row>
    <row r="25" spans="1:5">
      <c r="A25" s="3" t="s">
        <v>82</v>
      </c>
    </row>
    <row r="26" spans="1:5">
      <c r="A26" s="4" t="s">
        <v>83</v>
      </c>
      <c r="B26" s="5" t="n">
        <v>1268825</v>
      </c>
      <c r="C26" s="5" t="n">
        <v>1024816</v>
      </c>
      <c r="D26" s="5" t="n">
        <v>4325522</v>
      </c>
      <c r="E26" s="5" t="n">
        <v>3456283</v>
      </c>
    </row>
    <row r="27" spans="1:5">
      <c r="A27" s="4" t="s">
        <v>100</v>
      </c>
    </row>
    <row r="28" spans="1:5">
      <c r="A28" s="3" t="s">
        <v>80</v>
      </c>
    </row>
    <row r="29" spans="1:5">
      <c r="A29" s="4" t="s">
        <v>81</v>
      </c>
      <c r="B29" s="5" t="n">
        <v>1949277</v>
      </c>
      <c r="C29" s="5" t="n">
        <v>1736081</v>
      </c>
      <c r="D29" s="5" t="n">
        <v>6555916</v>
      </c>
      <c r="E29" s="5" t="n">
        <v>5139001</v>
      </c>
    </row>
    <row r="30" spans="1:5">
      <c r="A30" s="3" t="s">
        <v>82</v>
      </c>
    </row>
    <row r="31" spans="1:5">
      <c r="A31" s="4" t="s">
        <v>83</v>
      </c>
      <c r="B31" s="7" t="n">
        <v>1537216</v>
      </c>
      <c r="C31" s="7" t="n">
        <v>1142551</v>
      </c>
      <c r="D31" s="7" t="n">
        <v>4895549</v>
      </c>
      <c r="E31" s="7" t="n">
        <v>3470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7" t="n">
        <v>-7137615</v>
      </c>
      <c r="C4" s="7" t="n">
        <v>-4649911</v>
      </c>
    </row>
    <row r="5" spans="1:3">
      <c r="A5" s="3" t="s">
        <v>104</v>
      </c>
    </row>
    <row r="6" spans="1:3">
      <c r="A6" s="4" t="s">
        <v>105</v>
      </c>
      <c r="B6" s="5" t="n">
        <v>93021</v>
      </c>
      <c r="C6" s="5" t="n">
        <v>88619</v>
      </c>
    </row>
    <row r="7" spans="1:3">
      <c r="A7" s="4" t="s">
        <v>106</v>
      </c>
      <c r="B7" s="5" t="n">
        <v>1443955</v>
      </c>
      <c r="C7" s="5" t="n">
        <v>816903</v>
      </c>
    </row>
    <row r="8" spans="1:3">
      <c r="A8" s="4" t="s">
        <v>107</v>
      </c>
      <c r="B8" s="5" t="n">
        <v>939538</v>
      </c>
      <c r="C8" s="4" t="s">
        <v>40</v>
      </c>
    </row>
    <row r="9" spans="1:3">
      <c r="A9" s="4" t="s">
        <v>108</v>
      </c>
      <c r="B9" s="5" t="n">
        <v>654608</v>
      </c>
      <c r="C9" s="5" t="n">
        <v>84162</v>
      </c>
    </row>
    <row r="10" spans="1:3">
      <c r="A10" s="3" t="s">
        <v>109</v>
      </c>
    </row>
    <row r="11" spans="1:3">
      <c r="A11" s="4" t="s">
        <v>110</v>
      </c>
      <c r="B11" s="5" t="n">
        <v>-826221</v>
      </c>
      <c r="C11" s="5" t="n">
        <v>-148501</v>
      </c>
    </row>
    <row r="12" spans="1:3">
      <c r="A12" s="4" t="s">
        <v>111</v>
      </c>
      <c r="B12" s="5" t="n">
        <v>437392</v>
      </c>
      <c r="C12" s="5" t="n">
        <v>107190</v>
      </c>
    </row>
    <row r="13" spans="1:3">
      <c r="A13" s="4" t="s">
        <v>112</v>
      </c>
      <c r="B13" s="5" t="n">
        <v>54218</v>
      </c>
      <c r="C13" s="5" t="n">
        <v>-107651</v>
      </c>
    </row>
    <row r="14" spans="1:3">
      <c r="A14" s="4" t="s">
        <v>113</v>
      </c>
      <c r="B14" s="5" t="n">
        <v>5500</v>
      </c>
      <c r="C14" s="5" t="n">
        <v>-27500</v>
      </c>
    </row>
    <row r="15" spans="1:3">
      <c r="A15" s="4" t="s">
        <v>114</v>
      </c>
      <c r="B15" s="5" t="n">
        <v>8553</v>
      </c>
      <c r="C15" s="5" t="n">
        <v>-31235</v>
      </c>
    </row>
    <row r="16" spans="1:3">
      <c r="A16" s="4" t="s">
        <v>115</v>
      </c>
      <c r="B16" s="5" t="n">
        <v>1382332</v>
      </c>
      <c r="C16" s="5" t="n">
        <v>1631663</v>
      </c>
    </row>
    <row r="17" spans="1:3">
      <c r="A17" s="4" t="s">
        <v>116</v>
      </c>
      <c r="B17" s="5" t="n">
        <v>349285</v>
      </c>
      <c r="C17" s="5" t="n">
        <v>188939</v>
      </c>
    </row>
    <row r="18" spans="1:3">
      <c r="A18" s="4" t="s">
        <v>117</v>
      </c>
      <c r="B18" s="5" t="n">
        <v>635717</v>
      </c>
      <c r="C18" s="5" t="n">
        <v>489862</v>
      </c>
    </row>
    <row r="19" spans="1:3">
      <c r="A19" s="4" t="s">
        <v>118</v>
      </c>
      <c r="B19" s="5" t="n">
        <v>-25439</v>
      </c>
      <c r="C19" s="5" t="n">
        <v>53386</v>
      </c>
    </row>
    <row r="20" spans="1:3">
      <c r="A20" s="4" t="s">
        <v>119</v>
      </c>
      <c r="B20" s="5" t="n">
        <v>271392</v>
      </c>
      <c r="C20" s="5" t="n">
        <v>101153</v>
      </c>
    </row>
    <row r="21" spans="1:3">
      <c r="A21" s="4" t="s">
        <v>120</v>
      </c>
      <c r="B21" s="5" t="n">
        <v>-1713764</v>
      </c>
      <c r="C21" s="5" t="n">
        <v>-1402921</v>
      </c>
    </row>
    <row r="22" spans="1:3">
      <c r="A22" s="3" t="s">
        <v>121</v>
      </c>
    </row>
    <row r="23" spans="1:3">
      <c r="A23" s="4" t="s">
        <v>122</v>
      </c>
      <c r="B23" s="4" t="s">
        <v>40</v>
      </c>
      <c r="C23" s="5" t="n">
        <v>-69925</v>
      </c>
    </row>
    <row r="24" spans="1:3">
      <c r="A24" s="4" t="s">
        <v>123</v>
      </c>
      <c r="B24" s="4" t="s">
        <v>40</v>
      </c>
      <c r="C24" s="5" t="n">
        <v>-69925</v>
      </c>
    </row>
    <row r="25" spans="1:3">
      <c r="A25" s="3" t="s">
        <v>124</v>
      </c>
    </row>
    <row r="26" spans="1:3">
      <c r="A26" s="4" t="s">
        <v>125</v>
      </c>
      <c r="B26" s="5" t="n">
        <v>1201157</v>
      </c>
      <c r="C26" s="4" t="s">
        <v>40</v>
      </c>
    </row>
    <row r="27" spans="1:3">
      <c r="A27" s="4" t="s">
        <v>126</v>
      </c>
      <c r="B27" s="5" t="n">
        <v>-25000</v>
      </c>
      <c r="C27" s="4" t="s">
        <v>40</v>
      </c>
    </row>
    <row r="28" spans="1:3">
      <c r="A28" s="4" t="s">
        <v>127</v>
      </c>
      <c r="B28" s="5" t="n">
        <v>-38000</v>
      </c>
      <c r="C28" s="4" t="s">
        <v>40</v>
      </c>
    </row>
    <row r="29" spans="1:3">
      <c r="A29" s="4" t="s">
        <v>128</v>
      </c>
      <c r="B29" s="4" t="s">
        <v>40</v>
      </c>
      <c r="C29" s="5" t="n">
        <v>400000</v>
      </c>
    </row>
    <row r="30" spans="1:3">
      <c r="A30" s="4" t="s">
        <v>129</v>
      </c>
      <c r="B30" s="5" t="n">
        <v>752579</v>
      </c>
      <c r="C30" s="4" t="s">
        <v>40</v>
      </c>
    </row>
    <row r="31" spans="1:3">
      <c r="A31" s="4" t="s">
        <v>130</v>
      </c>
      <c r="B31" s="5" t="n">
        <v>-162711</v>
      </c>
      <c r="C31" s="5" t="n">
        <v>-252044</v>
      </c>
    </row>
    <row r="32" spans="1:3">
      <c r="A32" s="4" t="s">
        <v>131</v>
      </c>
      <c r="B32" s="5" t="n">
        <v>1728025</v>
      </c>
      <c r="C32" s="5" t="n">
        <v>147956</v>
      </c>
    </row>
    <row r="33" spans="1:3">
      <c r="A33" s="4" t="s">
        <v>132</v>
      </c>
      <c r="B33" s="5" t="n">
        <v>14261</v>
      </c>
      <c r="C33" s="5" t="n">
        <v>-1324890</v>
      </c>
    </row>
    <row r="34" spans="1:3">
      <c r="A34" s="4" t="s">
        <v>133</v>
      </c>
      <c r="B34" s="5" t="n">
        <v>44348</v>
      </c>
      <c r="C34" s="5" t="n">
        <v>1333930</v>
      </c>
    </row>
    <row r="35" spans="1:3">
      <c r="A35" s="4" t="s">
        <v>134</v>
      </c>
      <c r="B35" s="5" t="n">
        <v>58609</v>
      </c>
      <c r="C35" s="5" t="n">
        <v>9040</v>
      </c>
    </row>
    <row r="36" spans="1:3">
      <c r="A36" s="3" t="s">
        <v>135</v>
      </c>
    </row>
    <row r="37" spans="1:3">
      <c r="A37" s="4" t="s">
        <v>136</v>
      </c>
      <c r="B37" s="5" t="n">
        <v>800</v>
      </c>
      <c r="C37" s="5" t="n">
        <v>822</v>
      </c>
    </row>
    <row r="38" spans="1:3">
      <c r="A38" s="4" t="s">
        <v>137</v>
      </c>
      <c r="B38" s="4" t="s">
        <v>40</v>
      </c>
      <c r="C38" s="4" t="s">
        <v>40</v>
      </c>
    </row>
    <row r="39" spans="1:3">
      <c r="A39" s="3" t="s">
        <v>138</v>
      </c>
    </row>
    <row r="40" spans="1:3">
      <c r="A40" s="4" t="s">
        <v>139</v>
      </c>
      <c r="B40" s="5" t="n">
        <v>130565</v>
      </c>
      <c r="C40" s="4" t="s">
        <v>40</v>
      </c>
    </row>
    <row r="41" spans="1:3">
      <c r="A41" s="4" t="s">
        <v>140</v>
      </c>
      <c r="B41" s="5" t="n">
        <v>667023</v>
      </c>
      <c r="C41" s="4" t="s">
        <v>40</v>
      </c>
    </row>
    <row r="42" spans="1:3">
      <c r="A42" s="4" t="s">
        <v>141</v>
      </c>
      <c r="B42" s="5" t="n">
        <v>53864</v>
      </c>
      <c r="C42" s="4" t="s">
        <v>40</v>
      </c>
    </row>
    <row r="43" spans="1:3">
      <c r="A43" s="4" t="s">
        <v>142</v>
      </c>
      <c r="B43" s="7" t="n">
        <v>540429</v>
      </c>
      <c r="C43"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32:01Z</dcterms:created>
  <dcterms:modified xmlns:dcterms="http://purl.org/dc/terms/" xmlns:xsi="http://www.w3.org/2001/XMLSchema-instance" xsi:type="dcterms:W3CDTF">2018-12-20T16:32:01Z</dcterms:modified>
</cp:coreProperties>
</file>